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PREPAID EXPENSES AND OTHER RECE"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OTHER ACCOUNTS PAYABLE" sheetId="12" state="visible" r:id="rId12"/>
    <sheet xmlns:r="http://schemas.openxmlformats.org/officeDocument/2006/relationships" name="CONVERTIBLE PROMISSORY NOTES" sheetId="13" state="visible" r:id="rId13"/>
    <sheet xmlns:r="http://schemas.openxmlformats.org/officeDocument/2006/relationships" name="COMMITMENTS AND CONTINGENT LIAB" sheetId="14" state="visible" r:id="rId14"/>
    <sheet xmlns:r="http://schemas.openxmlformats.org/officeDocument/2006/relationships" name="STOCKHOLDERS' EQUITY (DEFICIENC" sheetId="15" state="visible" r:id="rId15"/>
    <sheet xmlns:r="http://schemas.openxmlformats.org/officeDocument/2006/relationships" name="TAXES ON INCOME" sheetId="16" state="visible" r:id="rId16"/>
    <sheet xmlns:r="http://schemas.openxmlformats.org/officeDocument/2006/relationships" name="FINANCIAL INCOME (EXPENSE), NET" sheetId="17" state="visible" r:id="rId17"/>
    <sheet xmlns:r="http://schemas.openxmlformats.org/officeDocument/2006/relationships" name="GEOGRAPHIC INFORMATION AND MAJO" sheetId="18" state="visible" r:id="rId18"/>
    <sheet xmlns:r="http://schemas.openxmlformats.org/officeDocument/2006/relationships" name="RELATED PARTIES BALANCES AND TR" sheetId="19" state="visible" r:id="rId19"/>
    <sheet xmlns:r="http://schemas.openxmlformats.org/officeDocument/2006/relationships" name="LOSS PER SHARE"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EPAID EXPENSES AND OTHER RE_2"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OTHER ACCOUNTS PAYABLE (Tables)" sheetId="27" state="visible" r:id="rId27"/>
    <sheet xmlns:r="http://schemas.openxmlformats.org/officeDocument/2006/relationships" name="COMMITMENTS AND CONTINGENT LI_2" sheetId="28" state="visible" r:id="rId28"/>
    <sheet xmlns:r="http://schemas.openxmlformats.org/officeDocument/2006/relationships" name="STOCKHOLDERS' DEFICIENCY (Table" sheetId="29" state="visible" r:id="rId29"/>
    <sheet xmlns:r="http://schemas.openxmlformats.org/officeDocument/2006/relationships" name="TAXES ON INCOME (Tables)" sheetId="30" state="visible" r:id="rId30"/>
    <sheet xmlns:r="http://schemas.openxmlformats.org/officeDocument/2006/relationships" name="FINANCIAL INCOME (EXPENSE), N_2" sheetId="31" state="visible" r:id="rId31"/>
    <sheet xmlns:r="http://schemas.openxmlformats.org/officeDocument/2006/relationships" name="GEOGRAPHIC INFORMATION AND MA_2" sheetId="32" state="visible" r:id="rId32"/>
    <sheet xmlns:r="http://schemas.openxmlformats.org/officeDocument/2006/relationships" name="LOSS PER SHARE (Tables)" sheetId="33" state="visible" r:id="rId33"/>
    <sheet xmlns:r="http://schemas.openxmlformats.org/officeDocument/2006/relationships" name="GENERAL (Details Narrative)"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PREPAID EXPENSES AND OTHER RE_3" sheetId="37" state="visible" r:id="rId37"/>
    <sheet xmlns:r="http://schemas.openxmlformats.org/officeDocument/2006/relationships" name="INVENTORIES (Details)"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OTHER ACCOUNTS PAYABLE (Details" sheetId="41" state="visible" r:id="rId41"/>
    <sheet xmlns:r="http://schemas.openxmlformats.org/officeDocument/2006/relationships" name="CONVERTIBLE PROMISSORY NOTES (D" sheetId="42" state="visible" r:id="rId42"/>
    <sheet xmlns:r="http://schemas.openxmlformats.org/officeDocument/2006/relationships" name="COMMITMENTS AND CONTINGENT LI_3" sheetId="43" state="visible" r:id="rId43"/>
    <sheet xmlns:r="http://schemas.openxmlformats.org/officeDocument/2006/relationships" name="COMMITMENTS AND CONTINGENT LI_4" sheetId="44" state="visible" r:id="rId44"/>
    <sheet xmlns:r="http://schemas.openxmlformats.org/officeDocument/2006/relationships" name="STOCKHOLDERS' EQUITY (DEFICIE_2" sheetId="45" state="visible" r:id="rId45"/>
    <sheet xmlns:r="http://schemas.openxmlformats.org/officeDocument/2006/relationships" name="STOCKHOLDERS' EQUITY (DEFICIE_3" sheetId="46" state="visible" r:id="rId46"/>
    <sheet xmlns:r="http://schemas.openxmlformats.org/officeDocument/2006/relationships" name="STOCKHOLDERS' EQUITY (DEFICIE_4" sheetId="47" state="visible" r:id="rId47"/>
    <sheet xmlns:r="http://schemas.openxmlformats.org/officeDocument/2006/relationships" name="STOCKHOLDERS' EQUITY (DEFICIE_5" sheetId="48" state="visible" r:id="rId48"/>
    <sheet xmlns:r="http://schemas.openxmlformats.org/officeDocument/2006/relationships" name="STOCKHOLDERS' EQUITY (DEFICIE_6" sheetId="49" state="visible" r:id="rId49"/>
    <sheet xmlns:r="http://schemas.openxmlformats.org/officeDocument/2006/relationships" name="STOCKHOLDERS' EQUITY (DEFICIE_7" sheetId="50" state="visible" r:id="rId50"/>
    <sheet xmlns:r="http://schemas.openxmlformats.org/officeDocument/2006/relationships" name="TAXES ON INCOME (Details)" sheetId="51" state="visible" r:id="rId51"/>
    <sheet xmlns:r="http://schemas.openxmlformats.org/officeDocument/2006/relationships" name="TAXES ON INCOME (Details 1)" sheetId="52" state="visible" r:id="rId52"/>
    <sheet xmlns:r="http://schemas.openxmlformats.org/officeDocument/2006/relationships" name="TAXES ON INCOME (Details 2)" sheetId="53" state="visible" r:id="rId53"/>
    <sheet xmlns:r="http://schemas.openxmlformats.org/officeDocument/2006/relationships" name="TAXES ON INCOME (Details Narrat" sheetId="54" state="visible" r:id="rId54"/>
    <sheet xmlns:r="http://schemas.openxmlformats.org/officeDocument/2006/relationships" name="FINANCIAL INCOME (EXPENSE), N_3" sheetId="55" state="visible" r:id="rId55"/>
    <sheet xmlns:r="http://schemas.openxmlformats.org/officeDocument/2006/relationships" name="GEOGRAPHIC INFORMATION AND MA_3" sheetId="56" state="visible" r:id="rId56"/>
    <sheet xmlns:r="http://schemas.openxmlformats.org/officeDocument/2006/relationships" name="GEOGRAPHIC INFORMATION AND MA_4" sheetId="57" state="visible" r:id="rId57"/>
    <sheet xmlns:r="http://schemas.openxmlformats.org/officeDocument/2006/relationships" name="RELATED PARTIES BALANCES AND _2" sheetId="58" state="visible" r:id="rId58"/>
    <sheet xmlns:r="http://schemas.openxmlformats.org/officeDocument/2006/relationships" name="LOSS PER SHARE (Details)"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609">
  <si>
    <t>Document and Entity Information - USD ($) $ in Thousands</t>
  </si>
  <si>
    <t>12 Months Ended</t>
  </si>
  <si>
    <t>Dec. 31, 2018</t>
  </si>
  <si>
    <t>Apr. 15, 2019</t>
  </si>
  <si>
    <t>Jun. 29, 2018</t>
  </si>
  <si>
    <t>Document And Entity Information</t>
  </si>
  <si>
    <t>Entity Registrant Name</t>
  </si>
  <si>
    <t>NanoVibronix, Inc.</t>
  </si>
  <si>
    <t>Entity Central Index Key</t>
  </si>
  <si>
    <t>0001326706</t>
  </si>
  <si>
    <t>Document Type</t>
  </si>
  <si>
    <t>10-K</t>
  </si>
  <si>
    <t>Trading Symbol</t>
  </si>
  <si>
    <t>NAOV</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Small Business</t>
  </si>
  <si>
    <t>true</t>
  </si>
  <si>
    <t>Entity Emerging Growth Company</t>
  </si>
  <si>
    <t>Entity Ex Transition Period</t>
  </si>
  <si>
    <t>Entity Filer Category</t>
  </si>
  <si>
    <t>Non-accelerated Filer</t>
  </si>
  <si>
    <t>Entity Shell Company</t>
  </si>
  <si>
    <t>Entity Public Float</t>
  </si>
  <si>
    <t>Entity Common Stock, Shares Outstanding</t>
  </si>
  <si>
    <t>Document Fiscal Period Focus</t>
  </si>
  <si>
    <t>FY</t>
  </si>
  <si>
    <t>Document Fiscal Year Focus</t>
  </si>
  <si>
    <t>2018</t>
  </si>
  <si>
    <t>CONSOLIDATED BALANCE SHEETS - USD ($) $ in Thousands</t>
  </si>
  <si>
    <t>Dec. 31, 2017</t>
  </si>
  <si>
    <t>CURRENT ASSETS:</t>
  </si>
  <si>
    <t>Cash and cash equivalents</t>
  </si>
  <si>
    <t>Trade receivables</t>
  </si>
  <si>
    <t>Inventories</t>
  </si>
  <si>
    <t>Prepaid expenses and other accounts receivable</t>
  </si>
  <si>
    <t>Total current assets</t>
  </si>
  <si>
    <t>NON-CURRENT ASSETS:</t>
  </si>
  <si>
    <t>Property and equipment, net</t>
  </si>
  <si>
    <t>Severance pay fund</t>
  </si>
  <si>
    <t>Total non- current assets</t>
  </si>
  <si>
    <t>Total assets</t>
  </si>
  <si>
    <t>CURRENT LIABILITIES:</t>
  </si>
  <si>
    <t>Trade payables</t>
  </si>
  <si>
    <t>Other accounts payables</t>
  </si>
  <si>
    <t>Total current liabilities</t>
  </si>
  <si>
    <t>NON- CURRENT LIABILITIES:</t>
  </si>
  <si>
    <t>Accrued severance pay</t>
  </si>
  <si>
    <t>Total liabilities</t>
  </si>
  <si>
    <t>COMMITMENTS AND CONTINGENT LIABILITIES</t>
  </si>
  <si>
    <t xml:space="preserve"> </t>
  </si>
  <si>
    <t>STOCKHOLDERS' EQUITY (DEFICIENCY):</t>
  </si>
  <si>
    <t>Stock - Common stock of $ 0.001 par value - Authorized: 20,000,000 shares at December 31, 2018 and 2017; Issued and outstanding: 3,801,522 and 3,935,865 shares at December 31, 2018 and 2017, respectively</t>
  </si>
  <si>
    <t>Additional paid-in capital</t>
  </si>
  <si>
    <t>Accumulated deficit</t>
  </si>
  <si>
    <t>Total stockholders' equity (deficiency)</t>
  </si>
  <si>
    <t>Total liabilities and stockholders' equity (deficiency)</t>
  </si>
  <si>
    <t>Series D Preferred Stock [Member]</t>
  </si>
  <si>
    <t>Stock - Preferred stock</t>
  </si>
  <si>
    <t>[1]</t>
  </si>
  <si>
    <t>Series C Preferred Stock [Member]</t>
  </si>
  <si>
    <t>Represents an amount lower than $ 1 thousands.</t>
  </si>
  <si>
    <t>CONSOLIDATED BALANCE SHEETS (Parenthetical) - $ / shares</t>
  </si>
  <si>
    <t>Common stock, at par value (in dollars per share)</t>
  </si>
  <si>
    <t>Common stock, authorized</t>
  </si>
  <si>
    <t>Common stock, issued</t>
  </si>
  <si>
    <t>Common stock, outstanding</t>
  </si>
  <si>
    <t>Preferred stock, at par value (in dollars per share)</t>
  </si>
  <si>
    <t>Preferred stock, authorized</t>
  </si>
  <si>
    <t>Preferred stock, issued</t>
  </si>
  <si>
    <t>Preferred stock, outstanding</t>
  </si>
  <si>
    <t>CONSOLIDATED STATEMENTS OF OPERATIONS - USD ($) $ in Thousands</t>
  </si>
  <si>
    <t>Income Statement [Abstract]</t>
  </si>
  <si>
    <t>Revenues</t>
  </si>
  <si>
    <t>Cost of revenues</t>
  </si>
  <si>
    <t>Gross profit</t>
  </si>
  <si>
    <t>Operating expenses:</t>
  </si>
  <si>
    <t>Research and development</t>
  </si>
  <si>
    <t>Selling and marketing</t>
  </si>
  <si>
    <t>General and administrative</t>
  </si>
  <si>
    <t>Total operating expenses</t>
  </si>
  <si>
    <t>Operating loss</t>
  </si>
  <si>
    <t>Financial expense, net (Note 12)</t>
  </si>
  <si>
    <t>Loss before taxes on income</t>
  </si>
  <si>
    <t>Tax Benefit (taxes) on income</t>
  </si>
  <si>
    <t>Net Loss</t>
  </si>
  <si>
    <t>Deemed dividend related to extension of February 2015 warrants to Common stock in January 2017</t>
  </si>
  <si>
    <t>Total loss attributable to holders of Common stock, Preferred C stock and Preferred D stock</t>
  </si>
  <si>
    <t>Common stock, Preferred C stock and Preferred D stock basic and diluted net loss per share (Note 2q) (in dollars per share)</t>
  </si>
  <si>
    <t>Weighted average number of shares of Common stock, Preferred C stock and Preferred D stock used in computing basic and diluted net loss per share (Note 2q) (in shares)</t>
  </si>
  <si>
    <t>STATEMENTS OF CHANGES IN STOCKHOLDERS' EQUITY (DEFICIENCY) - USD ($) $ in Thousands</t>
  </si>
  <si>
    <t>Preferred D Stocks [Member]</t>
  </si>
  <si>
    <t>Common stocks [Member]</t>
  </si>
  <si>
    <t>Additional Paid-in Capital [Member]</t>
  </si>
  <si>
    <t>Accumulated deficit [Member]</t>
  </si>
  <si>
    <t>Total</t>
  </si>
  <si>
    <t>Balance at Beginning at Dec. 31, 2016</t>
  </si>
  <si>
    <t>Balance at Beginning (in shares) at Dec. 31, 2016</t>
  </si>
  <si>
    <t>Increase (Decrease) in Stockholders' Equity [Roll Forward]</t>
  </si>
  <si>
    <t>Stock-based compensation related to options granted to employees</t>
  </si>
  <si>
    <t>Exercise of warrants for Common stock</t>
  </si>
  <si>
    <t>Proceeds from issuance of Common stock, Preferred D stock and warrants, net of issuance costs</t>
  </si>
  <si>
    <t>Proceeds from issuance of Common stock, Preferred D stock and warrants, net of issuance costs (in shares)</t>
  </si>
  <si>
    <t>Conversion of convertible notes and accrued interest into Common and Preferred D stock</t>
  </si>
  <si>
    <t>Conversion of convertible notes and accrued interest into Common and Preferred D stock (in shares)</t>
  </si>
  <si>
    <t>Exchange/Conversion of Common Stock into Preferred D (in shares)</t>
  </si>
  <si>
    <t>Issuance of Common and Preferred C stock upon cashless exercise of warrants and reclassification from liability to equity</t>
  </si>
  <si>
    <t>Issuance of Common and Preferred C stock upon cashless exercise of warrants and reclassification from liability to equity (in shares)</t>
  </si>
  <si>
    <t>Total loss</t>
  </si>
  <si>
    <t>Balance at End at Dec. 31, 2017</t>
  </si>
  <si>
    <t>Balance at End (in shares) at Dec. 31, 2017</t>
  </si>
  <si>
    <t>Exercise of warrants for Common stock (in shares)</t>
  </si>
  <si>
    <t>Exercise of stock options for Common stock</t>
  </si>
  <si>
    <t>Exercise of stock options for Common stock (in shares)</t>
  </si>
  <si>
    <t>Exchange/Conversion of Common Stock into Preferred D</t>
  </si>
  <si>
    <t>Balance at End at Dec. 31, 2018</t>
  </si>
  <si>
    <t>Balance at End (in shares) at Dec. 31, 2018</t>
  </si>
  <si>
    <t>CONSOLIDATED STATEMENTS OF CASH FLOWS - USD ($) $ in Thousands</t>
  </si>
  <si>
    <t>Cash flows from operating activities:</t>
  </si>
  <si>
    <t>Net loss</t>
  </si>
  <si>
    <t>Adjustments to reconcile net loss to net cash used in operating activities:</t>
  </si>
  <si>
    <t>Depreciation</t>
  </si>
  <si>
    <t>Stock-based compensation</t>
  </si>
  <si>
    <t>Discount amortization of promissory notes</t>
  </si>
  <si>
    <t>Revaluation of warrants to purchase Common stock</t>
  </si>
  <si>
    <t>Changes in operating assets and liabilities:</t>
  </si>
  <si>
    <t>Other accounts payable</t>
  </si>
  <si>
    <t>Accrued severance pay, net</t>
  </si>
  <si>
    <t>Other assets</t>
  </si>
  <si>
    <t>Net cash used in operating activities</t>
  </si>
  <si>
    <t>Cash flows from investment activities:</t>
  </si>
  <si>
    <t>Purchase of property and equipment</t>
  </si>
  <si>
    <t>Net cash used in investment activities</t>
  </si>
  <si>
    <t>Cash flows from financing activities:</t>
  </si>
  <si>
    <t>Proceeds from issuance of Convertible Promissory Notes and warrants</t>
  </si>
  <si>
    <t>Proceeds from exercise of Warrants</t>
  </si>
  <si>
    <t>Proceeds from exercise of options</t>
  </si>
  <si>
    <t>Net cash provided by financing activities</t>
  </si>
  <si>
    <t>Increase (decrease) in cash and cash equivalents</t>
  </si>
  <si>
    <t>Cash and cash equivalents at the beginning of the year</t>
  </si>
  <si>
    <t>Cash and cash equivalents at the end of the year</t>
  </si>
  <si>
    <t>Supplemental information and disclosure of non-cash financing transactions:</t>
  </si>
  <si>
    <t>Carve out of warrants' fair value from Convertible Promissory Notes</t>
  </si>
  <si>
    <t>Cashless exercise of warrants</t>
  </si>
  <si>
    <t>GENERAL</t>
  </si>
  <si>
    <t>Organization, Consolidation and Presentation of Financial Statements [Abstract]</t>
  </si>
  <si>
    <t>NOTE 1:- GENERAL
a. General: The
Company’s principal research and development activities are conducted in Israel through its wholly-owned subsidiary, NanoVibronix
Ltd., a company registered in Israel, which also commenced operations in October 2003.
b. Going concern, liquidity
and capital resources:</t>
  </si>
  <si>
    <t>SIGNIFICANT ACCOUNTING POLICIES</t>
  </si>
  <si>
    <t>Accounting Policies [Abstract]</t>
  </si>
  <si>
    <t>NOTE 2:- SIGNIFICANT ACCOUNTING
POLICIES The
consolidated financial statements have been prepared in accordance with accounting principles generally accepted in the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Principles of consolidation: The
consolidated financial statements include the accounts of the Company and its wholly-owned subsidiary, NanoVibronix (Israel 2003)
Ltd. All intercompany balances and transactions have been eliminated upon consolidation.
c. Foreign currency
translation and transaction Non-U.S.
dollar denominated transactions and balances have been re-measured to U.S. dollars. All transaction gains and losses from re-measurement
of monetary balance sheet items denominated in non-U.S. dollar currencies are reflected in the statements of operations as financial
income or expenses, as appropriate.
d. Cash equivalents: Cash
equivalents are short-term highly liquid investments that are readily convertible to cash with original maturities of three months
or less at acquisition.
e. Inventories: Inventories
are stated at the lower of cost or net realizable value. Net realizable value is the estimated selling prices in the ordinary
course of business, less reasonably predictable costs of completion, disposal, and transportation. Cost is determined using the
“first-in, first-out” method. Inventory
write-offs are provided to cover risks arising from slow-moving items or technological obsolescence. The Company periodically
evaluates the quantities on hand relative to current and historical selling prices and historical and projected sales volume.
Based on this evaluation, provisions are made when required to write-down inventory to its net market value.
f. Property and equipment: Property
and equipment are stated at cost, net of accumulated depreciation. Depreciation is calculated using the straight-line method over
the estimated useful lives of the assets, at the following annual rates:
Years
Computers
and peripheral equipment 3
Office furniture
and equipment 5-7
g. Impairment of long-lived
assets: The
Company’s long-lived assets are reviewed for impairment in accordance with Accounting Standard Codification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8 and 2017, no impairment losses have been identified.
i. Severance pay: The
Company’s liability for severance pay is for its Israeli employees and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Severance
expenses for the years ended December 31, 2018 and 2017 amounted to $ 46 and $ 85, respectively.
j. Warrants: The
Company accounts for stock warrants held by investors
as either equity instruments or liabilities in accordance with ASC 480, Distinguishing
Liabilities from Equity Stock
warrants are accounted for as a liability if they contain “down-round protection” or other terms that could potentially
require “net cash settlement” in accordance
with the provisions of ASC 815-40, Derivatives and Hedging - Contracts in Entity’s Own Equity
k. Debt Issued with
Warrants: The
Company considers guidance within ASC 470-20, Debt (ASC 470), ASC 480, and ASC 815 when accounting for the issuance of convertible
debt with detachable warrants. As described above under the caption “Warrants”, the Company classifies stock warrants
as either equity instruments or liabilities depending on the specific terms of the warrant agreement. In circumstances in which
debt is issued with liability-classified warrants, the proceeds from the issuance of convertible debt are first allocated to the
warrants at their full estimated fair value and established as both a liability and a debt discount. The remaining proceeds, as
further reduced by discounts created by the bifurcation of embedded derivatives and a beneficial conversion feature, is allocated
to the debt. The Company accounts for debt as liabilities measured at amortized cost and amortizes the resulting debt discount
from the allocation of proceeds, to interest expense using the effective interest method over the expected term of the debt instrument
pursuant to ASC 835, Interest (ASC 835). The
Company applied ASC 470-20 and ASC 815 to the Convertible promissory notes (see Note 7).
l. Revenue recognition: The
Company generates revenues from the sale of its products to distributors and patients. For the year ended December 31, 2018, revenues
from those products are recognized in accordance with ASC 606 , Revenue from Contracts with Customers, During
the year ending December 31, 2017, revenues were recognized in accordance with ASC 605, “Revenue Recognition,” when
delivery has occurred, persuasive evidence of an agreement exists, the fee is fixed or determinable, no further obligation exists
and collectability is probable. Revenues
from sales to distributors are recognized at the time the products are shipped to the distributors (“sell-in”). The
Company does not grant rights of return, credits, rebates, price protection, or other privileges on its products to distributors.
m. Research and development
costs: Research
and development costs are charged to the statement of operations, as incurred.
n.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In
November 2015, the FASB issued ASU 2015-17, Balance Sheet Classification of Deferred Taxes,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ASU 2015-17 is effective for financial statements issued for annual periods beginning after December 15,
2017 and interim periods within those annual periods. ASU 2015-17 was adopted by the Company as of January 1, 2018, and
had no impact on its consolidated financial statement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o. Stock-based payments: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on a straight line method in the Company’s consolidated statement of operations. The
Company has early adopted ASU 2017-09 in the 2017 consolidated financial statements using a modified retrospective transition
method by means of a cumulative-effect adjustment to equity as of the beginning of the period in which the guidance is adopted.
As a result of this adoption, the Company recorded an increase to accumulated deficit of $11 resulting from the election of accounting
policy to account for forfeitures as they occur as of January 1, 2017. The
Company selected the Black-Scholes-Merton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similar traded companies’ historical
share price movements. The expected option term represents the period that the Company’s stock options are expected to be
outstanding. The Company currently uses the simplified method and will continue to do so until sufficient historical exercise
data supports using expected life assumptions. The risk-free interest rate is based on the yield from U.S. Treasury zero-coupon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p.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unadjusted) in active markets for identical assets that the Company has the ability to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trade receivables, prepaid expenses and other accounts receivable, trade payables
and other accounts payables approximate their fair value due to the short-term maturities of such instruments.
q. Basic and diluted
net loss per share: Basic
net loss per share is computed based on the weighted average number of shares of Common stock, Preferred C and Preferred D stock
outstanding during each year. Diluted net loss per share is computed based on the weighted average number of shares of Common
stock, Preferred C and Preferred D stock outstanding during each year plus dilutive potential equivalent shares of Common stock,
Preferred C and Preferred D stock considered outstanding during the year, in accordance with ASC 260, “Earnings per Share.” For
the years ended December 31, 2018 and 2017, all outstanding stock options and warrants have been excluded from the calculation
of the diluted net loss per share as all such securities are anti-dilutive for all years presented.
r. Concentrations of
credit risk: Financial
instruments that potentially subject the Company to concentrations of credit risk consist principally of cash and cash equivalents.
Cash and cash equivalents are invested in major banks in U.S. and Israel.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
s. Impact
of recently issued accounting standards:
In
May 2014, the Financial Accounting Standards Board (FASB), issued Accounting Standards Update (ASU) 2014-09, Revenue
from Contracts with Customers (ASC 606) Revenue
Recognition Generally
the Company considers all revenues as arising from contracts with customers. Revenue is recognized based on the five step process
outlined in ASC606: Step
1 – Identify the Contract with the Customer Step
2 – Identify Performance Obligations in the Contract Step
3 – Determine the Transaction Price Step
4 – Allocate the Transaction Price Step
5 – Satisfaction of the Performance Obligations (and Recognize Revenue) Product
sales The
Company sells its products through distributors and directly to patients. Under ASC 606, revenue from product sales is recognized
at the point in time when the shipment is made and when title and risk of loss transfers to these customers. Prior to recognizing
revenue, the Company makes estimates of the transaction price, including variable consideration for customer rights of return
using an expected value metho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Product sales are recorded net of estimated product returns and other
deductions. The Company’s adoption of ASC 606 did not have a material impact on the Company’s financial statement. Recently
issued accounting standard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We are
currently continuing to evaluate the impact of our pending adoption of ASU 2016-02 on our consolidated financial statements In
May 2017 the FASB issued ASU No. 2017-09, Compensation - Stock Compensation (Topic 718): Scope of Modification Accounting. ASU
2017-09 provides guidance about which changes to the terms or conditions of a share-based payment award require an entity to apply
modification accounting in Topic 718. ASU No. 2017-09 is effective for financial statements issued for annual reporting periods
beginning after December 15, 2017 and interim periods within those years. Earlier application was permitted. The adoption of the
new requirements of ASU No. 2017-09 did not have a material impact on the Company’s consolidated financial position or results
of operations</t>
  </si>
  <si>
    <t>PREPAID EXPENSES AND OTHER RECEIVABLES</t>
  </si>
  <si>
    <t>Prepaid Expenses And Accounts Receivable [Abstract]</t>
  </si>
  <si>
    <t xml:space="preserve">NOTE 3:- PREPAID EXPENSES AND OTHER RECEIVABLES
December 31,
2018 2017
Prepaid expenses $ 42 $ 45
Other accounts receivable 49 11
$ 91 $ 56 </t>
  </si>
  <si>
    <t>INVENTORIES</t>
  </si>
  <si>
    <t>Inventory Disclosure [Abstract]</t>
  </si>
  <si>
    <t xml:space="preserve">NOTE
4:- INVENTORIES
December
31,
2018 2017
Raw
materials $ 110 $ 68
Work in process 13 -
Finished
goods 21 8
$ 144 $ 76 </t>
  </si>
  <si>
    <t>PROPERTY AND EQUIPMENT, NET</t>
  </si>
  <si>
    <t>Property, Plant and Equipment, Net [Abstract]</t>
  </si>
  <si>
    <t>NOTE
5:- PROPERTY
AND EQUIPMENT, NET
December
31,
2018 2017
Cost:
Computers
and peripheral equipment $ 55 $ 47
Office
furniture and equipment 3 3
58 50
Accumulated depreciation:
Computers and peripheral
equipment 48 42
Office
furniture and equipment 2 3
( 50) ( 45
Depreciated
cost $ 8 $ 5 Depreciation
expenses for the years ended December 31, 2018 and 2017 were $6 and $7, respectively.</t>
  </si>
  <si>
    <t>OTHER ACCOUNTS PAYABLE</t>
  </si>
  <si>
    <t>Payables and Accruals [Abstract]</t>
  </si>
  <si>
    <t xml:space="preserve">NOTE
6:- OTHER
ACCOUNTS PAYABLE
December
31,
2018 2017
Employees
and payroll accruals $ 204 $ 219
Accrued expenses 123 150
Income
tax accrual 120 260
$ 447 $ 629 </t>
  </si>
  <si>
    <t>CONVERTIBLE PROMISSORY NOTES</t>
  </si>
  <si>
    <t>Debt Disclosure [Abstract]</t>
  </si>
  <si>
    <t>NOTE
7:- CONVERTIBLE
PROMISSORY NOTES
Since
March 1, 2017 through September 30, 2017, the Company completed a series of bridge financings pursuant to which the Company has
received from accredited investors $1,380 of loans and issued to the investors convertible promissory notes (the “2017 Notes”)
in the aggregate principal amount of $1,380, and seven-year warrants (the “Warrants”) to purchase an aggregate of
552,000 shares of common stock at an exercise price of $5.90 per share. The
2017 Notes accrued interest at a rate of 6% per annum, payable on the earlier of a 5-year anniversary of the issuance date, or
the date that the Company completes a Qualified Financing, as defined in the agreement (the “Maturity Date”). To the
extent not previously converted, on the Maturity Date, each investor had the right to receive, at the option of the investor,
either (a) cash equal to the original principal amount of the 2017 Notes and interest then accrued and unpaid thereon, or (b)
shares of common stock or Series C Convertible Preferred Stock of the Company, at a price per share equal to the lesser of: (x)
80% of the amount equal to the quotient obtained by dividing (i) the estimated value of the Company as of the Maturity Date, as
determined in good faith by the Company’s board of directors, by (ii) the aggregate number of outstanding shares of the
Company’s common stock, as of the Maturity Date on a fully diluted basis, and (y) $5.90 per share, as such amount may be
adjusted for any stock split, stock dividend, reclassification or similar events affecting the capital stock of the Company. Upon
consummation of a Qualified Financing, the investors may elect to have the outstanding principal and accrued but unpaid interest
thereon converted into shares of the same class and series of equity securities sold in such Qualified Financing, provided that
the investor may elect to receive shares of Series C Convertible Preferred Stock instead of shares of common stock, to the extent
that common stock are issued in such Qualified Financing, at a price per share equal to the lesser of: (a) 80% of the price per
share at which such securities are sold in such Qualified Financing and (b) $5.90 per share, as such amount may be adjusted for
any stock split, stock dividend, reclassification or similar events affecting the Company’s capital stock. As
a result of issuing the warrants and as a result of the discount on the conversion price of the 2017 Notes, the Company amortized
the embedded benefit in the amount of $1,197 in the year ended December 31, 2017. In
September 2017, all of the holders of the 2017 Notes agreed to convert the full principal and accrued interest on the 2017 Notes
into equity securities of the Company in the event the Company consummated a Qualified Financing anytime before December 31, 2017. On
November 6, 2017, the Company completed a public offering, which constituted a Qualified Financing, upon which the 2017 Notes
were automatically converted. Based on the outstanding principal amount and all accrued but unpaid interest on the 2017 Notes,
at 80% of the offering price of $4.90 per share of common stock and accompanying warrant, the Company issued an aggregate of 361,462
shares of common stock (and common stock equivalents) and warrants to purchase an aggregate of 271,096 shares of common stock
to the holders of the 2017 Notes, all of which are subject to lock-up agreements for 180 days from November 1, 2017.</t>
  </si>
  <si>
    <t>Commitments and Contingencies Disclosure [Abstract]</t>
  </si>
  <si>
    <t>NOTE
8:- COMMITMENTS
AND CONTINGENT LIABILITIES
a. The
Company leases office facilities and motor vehicles under operating leases, which expire on various dates, the latest of which
is 2020.
Year
ended December 31, Operating
leases
2019 $ 43
2020 $ 29
Total $ 72 The
Company leases motor vehicles under cancelable lease agreements. The Company has an option to be released from this lease agreement,
which may result in penalties in a maximum amount of approximately $5. Rent
and related expenses were $31 and $27 for the years ended December 31, 2018 and 2017, respectively. Motor
vehicle leases, and related expenses were $42 and $15 for the years ended December 31, 2018 and 2017, respectively.
b. Royalties to the
Israel Innovation Authority (“the IIA”): Under
the Company’s subsidiary research and development agreements with the IIA and pursuant to applicable laws, the Company is
required to pay royalties at the rate of 3-3.5% of sales of products developed with funds provided by the IIA, up to an amount
equal to 100% of the IIA research and development grants received, linked to the dollar including accrued interest at the LIBOR
rate. The Company has received through the years grants in the amount of $ 437. The Company is obligated to repay the Israeli
Government for the grants received only to the extent that there are sales of the funded products. As of December 31, 2018, there
are no sales from the funded projects. As
of December 31, 2018, the Company has a contingent obligation to pay royalties in the principal amount of approximately $ 470.
In addition, the IIA may impose certain conditions on any arrangement under which it permits the Company to transfer technology
or development out of Israel.</t>
  </si>
  <si>
    <t>STOCKHOLDERS' EQUITY (DEFICIENCY)</t>
  </si>
  <si>
    <t>Stockholders' Equity Note [Abstract]</t>
  </si>
  <si>
    <t xml:space="preserve">NOTE 9:- STOCKHOLDERS’
EQUITY (DEFICIENCY)
a. Common Stock: The
Common stock confers upon the holders the right to receive notice to participate and vote in general meetings of the Company,
and the right to receive dividends, if declared, and to participate in the distribution of the surplus assets and funds of the
Company in the event of liquidation, dissolution or winding up of the Company.
b. Series C Preferred
Stock: Each
share of Series C Preferred stock is convertible into one share of Common stock (subject to adjustment) at any time at the option
of the holders, provided that each holder would be prohibited from converting Series C Preferred stock into shares of Common stock
if, as a result of such conversion, any such holder, together with its affiliates, would own more than 9.99% of the total number
of shares of Common stock then issued and outstanding. This limitation may be waived with respect to a holder upon such holder’s
provision of not less than 61 days’ prior written notice to the Company. In
the event of liquidation, dissolution, or winding up, each holder of Series C Preferred stock could elect to receive either (i)
in preference to any payments made to the holders of Common stock and any other junior securities, a payment for each share of
Series C Preferred stock then held equal $ 0.001, plus an additional amount equal to any dividends declared but unpaid on such
shares, and any other fees or liquidated damages then due and owing thereon or (ii) the amount of cash, securities or other property
to which such holder would be entitled to receive with respect to each share of Series C Preferred stock if such share of Series
C Preferred stock had been converted to Common stock immediately prior to such liquidation, dissolution, or winding up (without
giving effect to any conversion limitations). Shares
of Series C Preferred stock are not entitled to receive any dividends, unless and until specifically declared by the board of
directors. However, holders of Series C Preferred stock are entitled to receive dividends on shares of Series C Preferred stock
equal (on an as-if-converted-to-Common-stock basis) to and in the same form as dividends actually paid on shares of the Common
stock when such dividends are specifically declared by the board of directors. The Company is not obligated to redeem or repurchase
any shares of Series C Preferred stock. Shares of Series C Preferred stock are not otherwise entitled to any redemption rights,
or mandatory sinking fund or analogous fund provisions. Each
holder of Series C Preferred stock is entitled to the number of votes equal to the number of whole shares of Common stock into
which the shares of Series C Preferred stock held by such holder are then convertible (subject to the beneficial ownership limitations)
with respect to any and all matters presented to the stockholders for their action or consideration. Holders of Series C Preferred
stock vote together with the holders of Common stock as a single class, except as provided by law and except that the consent
of holders of a majority of the outstanding Series C Preferred stock is required to amend the terms of the Series C Preferred
stock.
c. Series D Preferred
Stock: Each
share of Series D Preferred Stock is convertible into 1,000 shares of common stock (subject to the beneficial ownership limitations
and adjustment as provided in the certificate of designation) at any time at the option of the holders, provided that each holder
would be prohibited from converting Series D Preferred Stock into shares of common stock if, as a result of such conversion, any
such holder, together with its affiliates, would own more than 4.99% of the total number of shares of common stock then issued
and outstanding. However, any holder may increase or decrease such percentage to any other percentage not in excess of 9.99%,
provided that any increase in such percentage shall not be effective until the 61st day after such notice to the Company. In
the event of our liquidation, dissolution, or winding up, each holder of Series D Preferred Stock will be entitled to receive
the amount of cash, securities or other property to which such holder would be entitled to receive with respect to such shares
of Series D Preferred Stock if such shares had been converted to common stock immediately prior to such event (without giving
effect for such purposes to the 4.99% or 9.99% beneficial ownership limitation, as applicable) subject to the preferential rights
of holders of any class or series of the Company’s capital stock specifically ranking by its terms senior to the Preferred
D stock as to distributions of assets upon such event, whether voluntarily or involuntarily. Shares
of Series D Preferred Stock are not entitled to receive any dividends, unless and until specifically declared by the board of
directors. However, holders of Series D Preferred Stock are entitled to receive dividends on shares of Series D Preferred Stock
equal (on an as-if-converted-to-common-stock basis) to and in the same form as dividends actually paid on shares of the common
stock when such dividends are specifically declared by the board of directors, except for stock dividends or distributions payable
in shares of common stock on shares of common stock or any other common stock equivalents for which the conversion price will
be adjusted. The Company is not obligated to redeem or repurchase any shares of Series D Preferred Stock. Shares of Series D Preferred
Stock are not otherwise entitled to any redemption rights, or mandatory sinking fund or analogous fund provision. The
holders of the Series D Preferred Stock have no voting rights, except as required by law. The Company may not alter or change
adversely the powers, preferences and rights of the Series D Preferred Stock or amend the certificate of designation or amend
its certificate of incorporation or bylaws in any manner that adversely affects any right of the holders of the Series D Preferred
Stock without the affirmative vote of the holders of a majority of the shares of Series D Preferred Stock then outstanding. The
Company is obligated to deliver shares of common stock upon conversion of the Series D Preferred Stock (the “Conversion
Shares”), within the time period specified in the certificate of designation. Failure to comply with the timely delivery
requirement triggers certain liquidated damages payable by the Company to each of the Series D Preferred Stock holders. If,
at any time while the Series D Preferred Stock is outstanding, the Company completed a Fundamental Transaction (as defined in
the certificate of designation), then upon any subsequent conversion of the Series D Preferred Stock, the holder will receive,
for each Conversion Share that would have been issuable upon such conversion immediately prior to the occurrence of such Fundamental
Transaction, the number of shares of common stock of the successor or acquiring corporation or of the Company, if it is the surviving
corporation, and any additional cash, securities and/or other property or consideration (the “Alternate Consideration”)
receivable by holders of common stock as a result of such Fundamental Transaction for each share of common stock for which this
Series D Preferred Stock is convertible immediately prior to such Fundamental Transaction. For purposes of any such conversion,
the determination of the Conversion Price shall be appropriately adjusted to apply to such Alternate Consideration based on the
amount of Alternate Consideration issuable in respect of one share of common stock in such Fundamental Transaction. If holders
of common stock are given any choice as to the securities, cash or property to be received in a Fundamental Transaction, then
the Holder shall be given the same choice as to the Alternate Consideration it receives upon any conversion of this Series D Preferred
Stock following such Fundamental Transaction. If such Fundamental Transaction is also a Change of Control Transaction in which
the Company is not the surviving entity, then all shares of Series D Preferred Stock shall, upon consummation of such Change of
Control Transaction, automatically be converted into Conversion Shares. Since
the Company has sufficient authorized and unissued shares available to settle its commitments and since all holders of equally
(both preferred stock and common stock) would receive the same form of consideration upon the consummation of a Fundamental Transaction,
and the shares are not otherwise redeemable, the shares of Series D Preferred Stock are classified within permanent equity, consistent
with the guidance of ASC 480.
d. In April 2017, the
Company issued 9,000 restricted shares of Common stock to a consultant as part of the total consideration for its services
associated with the Company’s investor relation services. The restricted shares were fully vested during the year ended
December 31, 2017. The stock based expense recognized in the financial statements for services received from the consultant
in the year ended December 31, 2017 amounted to $49.
e. On October 4, 2017,
the Company issued 358,995 shares of Series C Preferred stock, to the holders of certain warrants to purchase an aggregate
of 563,910 shares of common stock that contained full ratchet anti-dilution price protection in such warrants pursuant to
a cashless exercise of such warrants.
f. On
November 2, 2017, the Company issued 20,987 shares of common stock and 172,886 shares of Series C Preferred Stock to the
holders of certain warrants to purchase an aggregate of 299,733 shares of common stock pursuant to a cashless exercise
of such warrants.
g. On
November 6, 2017, the Company closed the Offering of 897,958 shares of the Company’s common stock, 327 shares of
the Company’s Series D Preferred shares of the Company’s common stock (and common stock equivalents) at an
offering price of $4.90 per share of common stock, and $0.049 per share of Series D Preferred stock, and accompanying
warrant to purchase 0.75 of one share of common stock. Total gross proceeds from the offering totaled approximately $6,000,
and net proceeds of approximately $5,056 after deducting underwriting and estimated offering expenses. Each warrant has
an exercise price of $6.95 per full share of common stock with a life term of five years. The securities were issued pursuant
to the Company’s registration statement on Form S-1 originally filed with the Securities and Exchange Commission
on June 21, 2017, and declared effective on November 1, 2017.
h. Starting from March
1, 2017 through September 30, 2017, the Company completed a series of bridge financings pursuant to which the Company have
received from accredited investors aggregate proceeds of $1,380 in exchange for 2017 Notes in the aggregate principal amount
of $1,380, and seven-year Warrants to purchase an aggregate of 552,000 shares of common stock at an exercise price of $5.90
per share. Upon closing of the Offering, the 2017 Notes were automatically converted and as a result the Company issued an
aggregate of 230,680 shares of common stock (and common stock equivalents), 131 shares of the Company’s Series D preferred
stock and warrants to purchase an aggregate of 271,096 shares of common stock.
i. Warrants issued
to investors:
The following table below summarizes the outstanding
warrants issued to investors as of December 31, 2018 and 2017, respectively:
Warrants
outstanding as of December 31,
2018 2017 Exercise price Expiration
date
$
November
2011 Warrants (1) (2) — 245,893 1.393 November
15, 2018
February 2015 Warrants
(3) 686,667 686,667 3.00/6.00 February
30, 2019
March through September
2017 Warrants (5) 552,000 552,000 5.90 May
through September 2022
November
2017 Warrants (6) 1,296,605 1,250,687 6.90 November
1, 2022
Total
outstanding 2,535,272 2,735,427
1. In November 2011,
the Company issued to some of its stockholders warrants to purchase 2,319,062 shares of Series B-2 Preferred stock with a
fixed exercise price of $ 0.199 per share (reflecting a 30% discount on the fair value of the Company’s Preferred stock
on that date). The warrants expire on November 15, 2018. On May 2014, the Company effected a reverse split of the Company’s
stock of seven to one. In addition, on April 2015 all of the Company’s B-2 warrants were reclassified as warrants to
common shares. As a result, these warrants have a fixed exercise price of $1.393 to purchase 331,293 shares of Common Stock.
During 2017, 85,400 of the Company’s B2 Warrants were exercised. During 2018, an additional 68,799 B2 Warrants were
exercised and the remaining 177,094 B2 Warrants expired.
2. In February 2013
through December 2014, the Company issued to some of its stockholders warrants to purchase 563,910 shares of Common stock.
The exercise price at which the warrant may be exercised is $ 2.66 per share, subject to adjustment for stock splits, fundamental
transactions or similar events. The warrants were to expire in February 2018 through December 2019, based on the issuance
date (see also Note 8a). On October 4, 2017, these warrants were cashless exercised (see also Note 10e).
3. In
February 2015, the Company negotiated a securities purchase agreement which included warrants to purchase 840,000 shares
of Common stock. The exercise price at which the warrant may be exercised is $3 for 420,000 shares and $6 for 420,000
shares, subject to certain adjustments. The warrants to purchase the 840,000 shares were to expire by February 2017. However,
in January 2017, the Company agreed to extend the warrants to purchase the 840,000 shares by additional two years until
February 2019 pursuant to the Warrant Amendment. On November 2, 2017, 153,333 of such warrants were cashless exercised
(see also Note 10f).
4. On
March 25, 2015, the Company issued warrants to purchase up to 61,000 shares of Common stock to a consultant as consideration
for the provision of guidance and assistance in connection with the filing of the Company’s Form 10 and becoming
a public reporting company. The warrants had an exercise price of $2.57 per share, subject to adjustment for stock splits,
fundamental transactions or similar events and were scheduled to expire on March 25, 2020. On November 2, 2017, these
warrants were cashless exercised (see also Note 10f).
5. During
the period March 1, 2017 through September 30, 2017, the Company completed a series of bridge financings pursuant to which
the Company have received from accredited investors aggregate proceeds of $1,380 in exchange for 2017 Notes in the aggregate
principal amount of $1,380, and seven-year Warrants to purchase an aggregate of 552,000 shares of common stock at an exercise
price of $5.90 per share.
6. In conjunction with
the Company’s Offering for the issuance of 1,224,488 shares of the Company’s Common stock, the Company also issued
warrants to purchase up to 918,366 shares of common stock. Additionally, the Company issued to the underwriters a unit purchase
option to purchase units at an exercise price equal to $6.125 pursuant to which an aggregate of 61,224 shares and warrants
to purchase 45,918 shares are issuable to the underwriters. Upon closing of the Offering, the 2017 Notes were automatically
converted and as a result the Company issued an aggregate of 361,462 shares of common stock (and common stock equivalents)
and warrants to purchase an aggregate of 271,096 shares of common stock. The warrants have an exercise price of $6.90 per
share, subject to adjustment for stock splits, fundamental transactions or similar events and shall expire on November 1,
2022.
j. Stock option plan: In
November 2004, the Board of Directors of the Company adopted a stock option plan (“the Plan”), according to which
options may be granted to employees, directors and consultants. Pursuant
to the Plan, the Company reserved for issuance 400,000 shares of Common stock. Each option entitles the holder to purchase one
share of Common stock of the Company and expires after 10 years from the date of grant. Any options that are terminated, cancelled,
forfeited or not exercised, become available for future grants. In
February 2014, the Board of Directors of the Company adopted a new stock option plan (“the New Plan”), according to
which options may be granted to employees, directors and consultants. Pursuant
to the New Plan, the Company reserved for issuance 714,286 shares of Common stock. Each option entitles the holder to purchase
one share of Common stock of the Company and expires after 10 years from the date of grant. Any options that are terminated, cancelled,
forfeited or not exercised, become available for future grants.
On
June 13, 2018 the Company’s shareholders amended the NanoVibronix 2014 Long-Term Incentive Plan (the “2014 Plan”),
to increase the aggregate number of shares of common stock reserved for issuance under the 2014 Plan by an additional 750,000
shares, to a total of 1,464,286 shares (the “Plan Amendment Proposal”). As
of December 31, 2018, under the New Plan, 292,737 options were available for future grants. In
addition, the Company issued options to purchase 275,038 shares of Common Stock outside of the New Plan.
1. Option issued to
employees, consutants and directors A summary of the Company’s
options activity and related information with respect to options granted to employees, consultants, and directors during the years
ended December 31, 2018 and 2017 are as follows:
Number of Weighted Weighted Aggregate
Outstanding - January 1, 2017 1,234,934 $ 3.01 7.18 3,419
2017 Activity:
Granted — $ — — —
Exercised — $ — — —
Expired or Forfeited (7,160 ) $ 10.08 — —
Outstanding - December 31, 2017 1,227,774 $ 3.01 7.18 3,419
2018 Activity:
Granted 338,750 $ 4.75 9.65 735
Exercised (48,017 ) $ 0.07 4.24 —
Expired or Forfeited (71,920 ) $ 4.41 7.16 —
Outstanding - December 31, 2018 1,446,587 $ 3.16 7.87 4,578
Exercisable at end of year - December 31, 2018 1,217,818 $ 3.26 7.09 3,969 Weighted
average fair value of options granted to employees and directors during the years 2018 and 2017 was $ 2.17 and $ 0 per option,
respectively. Aggregate
intrinsic value of unexercised options by employees and directors during the years 2018 and 2017 was $ 0. The Aggregate intrinsic
value of the unexercised options represents the total intrinsic value (the difference between the exercise price and fair value
at the time of measurement) multiplied by the number of options exercised. The
aggregate intrinsic value in the table above represents the total intrinsic value (the difference between the Company’s
closing share price on the last trading day of calendar 2018 and the exercise price, multiplied by the number of in-the-money
options) that would have been received by the option holders had all option holders exercised their options on December 31, 2018.
This amount is impacted by the changes in the fair market value of the Company’s shares. As
of December 31, 2018, the total unrecognized estimated compensation cost related to non-vested options granted prior to that date
was $ 228 which is expected to be recognized over a weighted average period of approximately 2 years.
3. Total stock-based
compensation: The
fair value for options granted in 2018 is estimated at the date of grant using a Black-Scholes-Merton options pricing model with
the following underlying assumptions:
Year
ended
2018 2017
Risk
free interest 2.77 % —
Dividend yields 0 % —
Volatility 54 % —
Expected term (in
years) 5 — The
Company applies ASC 505-50, “Equity-Based Payments to Non-Employees” (“ASC 505”) with respect to options
and warrants issued to non-employees which requires the use of option valuation models to measure the fair value of the options
and warrants at the measurement date. The
total stock based expense recognized in the financial statements for services received from employees and non-employees is shown
in the following table (refer also to Note 10d):
Year
ended December
31,
2018 2017
Research
and development $ — $ 30
Selling and marketing 16 13
General
and administrative 873 757
Total $ 889 $ 800 </t>
  </si>
  <si>
    <t>TAXES ON INCOME</t>
  </si>
  <si>
    <t>Income Tax Disclosure [Abstract]</t>
  </si>
  <si>
    <t>NOTE
10:- TAXES
ON INCOME
a. As of December 31,
2018, the U.S. Company had federal and state net operating loss carry forward for tax purposes of approximately $ 17,838.
$3,441 of the federal net operating loss can be carried forward indefinitely and 14,397 of the federal net operating losscan
be offset against taxable income for 20 years. Utilization of the U.S. net operating losses may be subject to substantial
limitations in the event of a change of ownership provisions of the Internal Revenue Code of 1986.
b. U.S.
Tax Cuts and Jobs Acts: On
December 22, 2017, the U.S. Tax Cuts and Jobs Acts was enacted into law. The new legislation contains several key tax provisions
that will impact the Company. Changes include, but are not limited to, a corporate tax rate decrease from 35% to 21% effective
for tax years beginning after December 31, 2017, a one-time repatriation tax on accumulated foreign earnings, a limitation on
the tax deductibility of interest expense, an acceleration of business asset expensing, and a reduction in the amount of executive
pay that could qualify as a tax deduction. The lower corporate income tax rate will require the Company to remeasure its U.S.
deferred tax assets as well as reassess the realizability of its deferred tax assets. ASC 740 requires the Company to recognize
the effect of the tax law changes in the period of enactment. However, the SEC staff has issued SAB 118 which allowed the Company
to record provisional amounts during a measurement period. The Company has concluded that a reasonable estimate could be developed for the effects of the tax reform. These effects, which had an immaterial effect on the taxes on income due to the valuation allowance, have been included in the consolidated financial statements for the year ended December 31, 2018.
c. Foreign tax:
1. Tax rates applicable
to the income of the Israeli subsidiary:
The Israeli corporate
tax rate in 2018 and 2017 is 23% and 24%, respectively. In
December 2017, the Israeli Parliament approved the Economic Efficiency Law (Legislative Amendments for Applying the Economic Policy
for the 2018 and 2017 Budget Years), 2017 which reduced the corporate income tax rate to 24% (instead of 25%) effective from January
1, 2017 and to 23% effective from January 1, 2018.
2. The subsidiary has
final tax assessments through 2012.
d. Loss before taxes
on income:
Year
ended December 31,
2018 2017
Domestic $ 3,503 $ 4,930
Foreign 779 (3 )
$ 4,282 $ 4,927
e. Deferred income
taxes: Deferred
income taxes reflect the net tax effects of temporary differences between the carrying amounts of assets and liabilities for financial
purposes and the amounts used for income tax purposes. Significant components of the Company’s deferred tax assets are as
follows:
December
31,
2018 2017
Deferred tax assets:
Net
operating loss carry forward $ 3,746 $ 2,722
Temporary
differences 35 35
Deferred tax assets
before valuation allowance 3,781 2,757
Valuation
allowance (3,781 ) (2,757 )
Net
deferred tax asset $ — $ — For the year ended December 31,
2018, the net change in valuation allowance of $1,024 was related to the increase in valuation allowance included in the income
tax provision. For the year ended December 31, 2017, the decrease in valuation allowance of $1,171 was related to the change in
valuation allowance due to a $1,571 reduction due to reduced benefits from the reduction of the corporate tax rates from 35% to
21% offset by an $400 increase in valuation allowance included in the income tax provision. I 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8 and 2017.
f. Reconciliation of
the theoretical tax expense to the actual tax expense: The
main reconciling items between the statutory tax rate of the Company and the effective tax rate are the non-recognition of tax
benefits from accumulated net operating loss carryforward among the Company and its subsidiary due to the uncertainty of the realization
of such tax benefits.
g. A reconciliation
of the beginning and ending balances of uncertain tax benefits is as follows:
December
31,
2018 2017
Balance
at beginning of the year $ 168 $ 170
Increases related
to tax positions from prior years — 17
Lapses
of statutes of limitation ( 168) (19)
Balance
at the end of the year $ — $ 168 The
Company recognizes interest and penalties related to unrecognized tax benefits in tax expense. During the year ended December
31, 2018, the Company accrued $0 for interest and penalties expenses related to uncertain tax positions.</t>
  </si>
  <si>
    <t>FINANCIAL INCOME (EXPENSE), NET</t>
  </si>
  <si>
    <t>Other Income and Expenses [Abstract]</t>
  </si>
  <si>
    <t xml:space="preserve">NOTE
11:- FINANCIAL
INCOME (EXPENSE), NET
Year
ended December 31,
2018 2017
Interest
on promissory notes $ — $ (37)
Discount amortization
of promissory notes — (1,197)
Change in fair value
of warrants — (549)
Other
financial income (expense) 22 (53)
$ 22 $ (1,836) </t>
  </si>
  <si>
    <t>GEOGRAPHIC INFORMATION AND MAJOR CUSTOMER DATA</t>
  </si>
  <si>
    <t>Segment Reporting [Abstract]</t>
  </si>
  <si>
    <t>NOTE
12:- GEOGRAPHIC
INFORMATION AND MAJOR CUSTOMER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selling its products mainly through distributor
agreements. The following is a summary of revenues within geographic areas:
Year
ended December 31,
2018 2017
United
States $ 164 $ 90
Israel 49 8
United Kingdom 50 74
European Union (excluding
United Kingdom) 8 14
India 17 14
Other 30 39
$ 318 $ 239 During
the year ended December 31, 2018, there were sales to two distributors each of which accounted for approximately 22% of total
sales. During the year ended December 31, 2017, there were sales to two distributors each of which accounted for approximately
11% of total sales. The
Company’s long-lived assets are all located in Israel.</t>
  </si>
  <si>
    <t>RELATED PARTIES BALANCES AND TRANSACTIONS</t>
  </si>
  <si>
    <t>Related Party Transactions [Abstract]</t>
  </si>
  <si>
    <t>NOTE
13:- RELATED
PARTIES BALANCES AND TRANSACTIONS Financial
expenses – related part convertible note: During
the period ended December 31, 2017, the Company incurred $549 in financial expenses associated with the issuance of convertible
notes to related party lenders (Refer to footnote 7 for more information). Exchange
of common stock for Preferred C stock: In
2018, the Company exchanged 250,000 shares of common stock for 250,000 shares of Preferred C stock with a significant shareholder.
The significant shareholder has the right to exchange an additional 50,000 common shares at their discretion. Board
members resignation and severance agreement: On
July 4, 2018, Jona Zumeris, Vice President of Technology and member of the board of directors of NanoVibronix, Inc. and the Company’s
subsidiary, submitted his resignation. On
July 4, 2018, the Company and Dr. Zumeris and his wife, Janina (Ina) Zumeris entered into a Separation and Release Agreement (the
“Separation Agreement”), providing that Dr. Zumeris shall resign from all positions at the Company and that Dr. Zumeris
and Janina Zumeris will cooperate with the Company and its officers on meeting certain technical and administrative milestones
during the transition period ending 60 days following the date of the Separation Agreement (the “Termination Date”).
If Dr. Zumeris and Janina Zumeris have met such milestones to the satisfaction of the Company and fulfilled other obligations
under the Separation Agreement, (i) Dr. Zumeris and Janina Zumeris, will be entitled to receive as consulting payments an aggregate
of approximately $18,000 per month for 12 months, commencing 30 days after the Termination Date; (ii) the Company’s management,
beginning on November 4, 2018, will use its best efforts to allow the sale of the Company’s securities owned by Dr. Zumeris,
provided that such sale would be in compliance with the applicable U.S. securities laws and regulations, and provided further,
that, if the Company’s shares of common stock held by Dr. Zumeris had not been sold at a price lower than $4.45 during the
fourteen month period from July 4, 2018, and the value of the unsold securities Dr. Zumeris owns plus the value of cash received
by Dr. Zumeris from the sale of the Company’s securities during such fourteen month period (the “Aggregate Amount”),
in aggregate, is less than $950,000, then the Company will make up the difference between $950,000 and the Aggregate Amount by
extending the term of engagement of Dr. Zumeris and Janina Zumeris’s consulting services. In addition, if the Company (i)
grants a license for the skin rejuvenation technology, then the Company will pay Dr. Zumeris 10% from the payments received by
the Company until an aggregate amount of $100,000 has been paid to Dr. Zumeris, (ii) sells the skin rejuvenation technology and/or
the rights to such as a standalone product, the Company will pay Dr. Zumeris $100,000 from the proceeds of such sale, or (iii)
sells the skin rejuvenation devices, the Company will pay Dr. Zumeris $5 per unit an aggregate amount of $100,000 has been paid
to Dr. Zumeris. In
connection with the Company’s agreement with Dr. Zumeris, the Company was to evaluate if any liability should be accrued
for each reporting period. As of December 31, 2018, Dr. Zumeris exercised options under $4.45 a share and therefore the Company
will not need to record a liability for this transaction. During
the year ended December 31, 2018, The Company incurred expenses of $108 associated with this agreement.</t>
  </si>
  <si>
    <t>LOSS PER SHARE</t>
  </si>
  <si>
    <t>Earnings Per Share [Abstract]</t>
  </si>
  <si>
    <t>NOTE
14:- LOSS
PER SHARE All
outstanding share options and warrants for the year ended December 31, 2018 and 2017 have been excluded from the calculation
of the diluted net loss per share because all such securities are anti-dilutive for all periods presented. The
following table summarizes the Company’s securities, in common share equivalents, which have been excluded from the calculation
of dilutive loss per share as their effect would be anti-dilutive:
December
31, 2018 December
31, 2017
Series D Preferred Shares 303,782 303,782
Stock Options – employee and non-employee 734,756 812,773
Warrants 266,667 512,560
Total 1,305,205 1,629,115</t>
  </si>
  <si>
    <t>SUBSEQUENT EVENTS</t>
  </si>
  <si>
    <t>Subsequent Events [Abstract]</t>
  </si>
  <si>
    <t>NOTE 15: SUBSEQUENT EVENTS On
February 5, 2019, the Company entered into amendments to its two-year warrants (the “Warrant Amendment”) to purchase
an aggregate of 420,000 shares of common stock at an exercise price of $3.00 per share (the “$3.00 Warrants”) and
warrants to purchase an aggregate of 420,000 shares of common stock at an exercise price of $6.00 per share (the “$6.00
Warrants”), issued in January and February 2015, to extend the expiration date of the warrants for two additional years.
In addition, the Warrant Amendment amended the exercise price with respect to the $3.00 Warrants from $3.00 per share to $3.35
per share. The exercise price of the $6.00 Warrants was unchanged. Pursuant to the Warrant Amendment, warrants to purchase 266,667
shares of common stock at $3.35 per share and warrants to purchase 266,667 shares of common stock at $6.00 per share will expire
on January 29, 2021, and the warrants to purchase 140,000 shares of common stock at $3.35 per share and warrants to purchase 140,000
shares of common stock at $6.00 per share will expire on February 10, 2021, and the warrants to purchase 13,333 shares of common
stock at $3.35 per share and warrants to purchase 13,333 shares of common stock at $6.00 per share will expire on February 23,
2021. The Warrant Amendment is effective as of January 29, 2019. All other terms of the original warrants remain the same. Holders
of the warrants who entered into the amendment with the Company include the following affiliates of the Company: (i) a subsidiary
of IDT Corporation, a greater than five percent stockholder of the Company, who holds warrants to purchase 266,667 shares of common
stock at $3.35 per share and warrants to purchase 266,667 shares of common stock at $6.00 per share, and (ii) entities controlled
by Mr. Paul Packer and Mr. Packer, a greater than five percent stockholder of the Company, who holds warrants to purchase 66,666
shares of common stock at $3.35 per share and warrants to purchase 66,666 shares of common stock at $6.00 per share. On
February 21, 2019, the Company entered into a consulting agreement (the “Agreement”) with Bespoke Growth Partners,
Inc. (“Bespoke”), pursuant to which Bespoke will provide the Company with consulting services with respect to, among
other things, advancement of the Company’s business plan, possible joint ventures, strategic alliances, mergers and acquisitions
and related development activities (the “Services”). In
consideration for the Services, the Company paid Bespoke a cash fee of $50,000 and issued to Bespoke 275,000 shares of the Company’s
common stock upon signing the Agreement. In addition, if the Company has not previously terminated the Agreement, the Company
has agreed to issue Bespoke (i) an additional 75,000 shares of common ctock on the three (3) month anniversary of the Agreement,
(ii) an additional 200,000 shares of common stock on the seven (7) month anniversary of the Agreement, and (iii) an additional
100,000 shares of common stock on the ten (10) month anniversary of the Agreement. The Agreement contains a blocker provision
that prohibits the issuance of common stock to Bespoke during the term of the Agreement which would cause the beneficial ownership
of Bespoke and its affiliates to exceed 9.99% of the Company’s outstanding shares of common stock. The
Agreement has an initial term of one (1) year, unless earlier terminated by the Company. The Company may terminate the Agreement
before the end of the initial term upon 30 calendar days’ notice to Bespoke. The Agreement provides for indemnification
of Bespoke, its officers, directors, members, employees, affiliates, and agents by the Company of all losses, expenses, damages
and costs, including reasonable attorneys’ fees, resulting from any act, action or omission, except for acts of Bespoke
of willful misconduct, bad faith or gross negligence related to the Agreement. On
March 29, 2019, the Company completed a bridge financing, pursuant to which the Company issued to two accredited investors convertible
notes on the aggregate principal amount of $225,000 (the “Notes”) and seven-year warrants (the “Warrant”)
to purchase an aggregate of 90,000 shares of the Company’s common stock or series C preferred stock at an exercise price
of the lesser i.e The principal
amount and all accrued but unpaid interest on the Notes are due and payable on the date (the “Maturity Date”)
that is the earlier of the (i) 5-year anniversary of the date of issuance, or (ii) the date the Company completes an equity financing
pursuant to which the Company issues and sells shares of capital stock resulting in aggregate proceeds of at least $2,000,000
(a “Qualified Financing”). The Notes bear interest at a rate of 6% per annum, payable on the Maturity Date. To the
extent not previously converted, on the Maturity Date, the investors will receive, at the option of each the investor, either
(a) cash equal to the original principal amount of the Note and interest then accrued and unpaid thereon, or (b) shares of common
stock or series C convertible preferred stock of the Company, at a price per share equal to the lesser of: (x) 80% of the amount
equal to the quotient obtained by dividing (i) the estimated value of the Company as of the Maturity Date, as determined
in good faith by the Company’s board of directors, by (ii) the aggregate number of outstanding shares of the Company’s
common stock, as of the Maturity Date on a fully diluted basis, and (y) $4.00 per share, as such amount may be adjusted for any
stock split, stock dividend, reclassification or similar events affecting the capital stock of the Company. Upon consummation
of a Qualified Financing, each investor may elect to have the outstanding principal and accrued but unpaid interest thereon converted
into (a) shares of the same class and series of equity securities sold in such Qualified Financing, (b) shares of series C convertible
preferred stock or (c) common stock, at a price per share equal to the lesser of: (a) 80% of the price per share at which such
securities are sold in such Qualified Financing and (b) $4.00 per share, as such amount may be adjusted for any stock split, stock
dividend, reclassification or similar events affecting the Company’s capital stock. In no event will the number of shares
to be issued upon (i) exercise of this Warrants, (ii) conversion of the Notes exceed, in the aggregate, 9.9% of the total shares
outstanding or the voting power outstanding on the date immediately preceding the date of issuance.</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Principles of consolidation</t>
  </si>
  <si>
    <t>c. Principles
of consolidation: The
consolidated financial statements include the accounts of the Company and its wholly-owned subsidiary, NanoVibronix (Israel 2003)
Ltd. All intercompany balances and transactions have been eliminated upon consolidation.</t>
  </si>
  <si>
    <t>Foreign currency translation and transaction</t>
  </si>
  <si>
    <t>b. Foreign currency translation and transaction Non-U.S. dollar denominated transactions
and balances have been re-measured to U.S. dollars. All transaction gains and losses from re-measurement of monetary balance sheet
items denominated in non-U.S. dollar currencies are reflected in the statements of operations as financial income or expenses,
as appropriate.</t>
  </si>
  <si>
    <t>Cash equivalents</t>
  </si>
  <si>
    <t>d. Cash
equivalents: Cash
equivalents are short-term highly liquid investments that are readily convertible to cash with original maturities of three months
or less at acquisition.</t>
  </si>
  <si>
    <t>e. Inventories: Inventories are stated at the lower
of cost or net realizable value. Net realizable value is the estimated selling prices in the ordinary course of business, less
reasonably predictable costs of completion, disposal, and transportation. Cost is determined using the “first-in, first-out”
method. Inventory write-offs are provided
to cover risks arising from slow-moving items or technological obsolescence. The Company periodically evaluates the quantities
on hand relative to current and historical selling prices and historical and projected sales volume. Based on this evaluation,
provisions are made when required to write-down inventory to its net market value.</t>
  </si>
  <si>
    <t>Property and equipment</t>
  </si>
  <si>
    <t>f. Property
and equipment: Property
and equipment are stated at cost, net of accumulated depreciation. Depreciation is calculated using the straight-line method over
the estimated useful lives of the assets, at the following annual rates
Years
Computers
and peripheral equipment 3
Office furniture
and equipment 5-7</t>
  </si>
  <si>
    <t>Impairment of long-lived assets</t>
  </si>
  <si>
    <t>g. Impairment
of long-lived assets: The
Company’s long-lived assets are reviewed for impairment in accordance with Accounting Standard Codification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8 and 2017, no impairment losses have been identified.</t>
  </si>
  <si>
    <t>Severance pay</t>
  </si>
  <si>
    <t>i. Severance
pay: The
Company’s liability for severance pay is for its Israeli employees and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Severance
expenses for the years ended December 31, 2018 and 2017 amounted to $ 46 and $ 85, respectively.</t>
  </si>
  <si>
    <t>Warrants</t>
  </si>
  <si>
    <t>j. Warrants: The
Company accounts for stock warrants held by investors as either equity instruments or liabilities in accordance with ASC 480, Distinguishing
Liabilities from Equity Stock
warrants are accounted for as a liability if they contain “down-round protection” or other terms that could potentially
require “net cash settlement” in accordance
with the provisions of ASC 815-40, Derivatives and Hedging - Contracts in Entity’s Own Equity</t>
  </si>
  <si>
    <t>Debt Issued with Warrants</t>
  </si>
  <si>
    <t>k. Debt
Issued with Warrants: The
Company considers guidance within ASC 470-20, Debt (ASC 470), ASC 480, and ASC 815 when accounting for the issuance of convertible
debt with detachable warrants. As described above under the caption “Warrants”, the Company classifies stock warrants
as either equity instruments or liabilities depending on the specific terms of the warrant agreement. In circumstances in which
debt is issued with liability-classified warrants, the proceeds from the issuance of convertible debt are first allocated to the
warrants at their full estimated fair value and established as both a liability and a debt discount. The remaining proceeds, as
further reduced by discounts created by the bifurcation of embedded derivatives and a beneficial conversion feature, is allocated
to the debt. The Company accounts for debt as liabilities measured at amortized cost and amortizes the resulting debt discount
from the allocation of proceeds, to interest expense using the effective interest method over the expected term of the debt instrument
pursuant to ASC 835, Interest (ASC 835). The
Company applied ASC 470-20 and ASC 815 to the Convertible promissory notes (see Note 7).</t>
  </si>
  <si>
    <t>Revenue recognition</t>
  </si>
  <si>
    <t>l. Revenue recognition: The Company generates revenues from
the sale of its products to distributors and patients. For the year ended December 31, 2018, revenues from those products are recognized
in accordance with ASC 606 , Revenue from Contracts with Customers, During the year ending December
31, 2017, revenues were recognized in accordance with ASC 605, “Revenue Recognition,” when delivery has occurred, persuasive
evidence of an agreement exists, the fee is fixed or determinable, no further obligation exists and collectability is probable. Revenues from sales to distributors
are recognized at the time the products are shipped to the distributors (“sell-in”). The Company does not grant rights
of return, credits, rebates, price protection, or other privileges on its products to distributors.</t>
  </si>
  <si>
    <t>Research and development costs</t>
  </si>
  <si>
    <t>m. Research and development costs: Research and development costs are
charged to the statement of operations, as incurred.</t>
  </si>
  <si>
    <t>Income taxes</t>
  </si>
  <si>
    <t>n.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In
November 2015, the FASB issued ASU 2015-17, Balance Sheet Classification of Deferred Taxes,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ASU 2015-17 is effective for financial statements issued for annual periods beginning after December 15,
2017 and interim periods within those annual periods. ASU 2015-17 was adopted by the Company as of January 1, 2018, and
had no impact on its consolidated financial statement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t>
  </si>
  <si>
    <t>Stock-based payments</t>
  </si>
  <si>
    <t>o. Stock-based
payments: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on a straight line method in the Company’s consolidated statement of operations. The
Company has early adopted ASU 2017-09 in the 2017 consolidated financial statements using a modified retrospective transition
method by means of a cumulative-effect adjustment to equity as of the beginning of the period in which the guidance is adopted.
As a result of this adoption, the Company recorded an increase to accumulated deficit of $11 resulting from the election of accounting
policy to account for forfeitures as they occur as of January 1, 2017. The
Company selected the Black-Scholes-Merton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similar traded companies’ historical
share price movements. The expected option term represents the period that the Company’s stock options are expected to be
outstanding. The Company currently uses the simplified method and will continue to do so until sufficient historical exercise
data supports using expected life assumptions. The risk-free interest rate is based on the yield from U.S. Treasury zero-coupon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t>
  </si>
  <si>
    <t>Fair value of financial instruments</t>
  </si>
  <si>
    <t>p.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unadjusted) in active markets for identical assets that the Company has the ability to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trade receivables, prepaid expenses and other accounts receivable, trade payables
and other accounts payables approximate their fair value due to the short-term maturities of such instruments.</t>
  </si>
  <si>
    <t>Basic and diluted net loss per share</t>
  </si>
  <si>
    <t>q. Basic
and diluted net loss per share: Basic
net loss per share is computed based on the weighted average number of shares of Common stock, Preferred C and Preferred D stock
outstanding during each year. Diluted net loss per share is computed based on the weighted average number of shares of Common
stock, Preferred C and Preferred D stock outstanding during each year plus dilutive potential equivalent shares of Common stock,
Preferred C and Preferred D stock considered outstanding during the year, in accordance with ASC 260, “Earnings per Share.” For
the years ended December 31, 2018 and 2017, all outstanding stock options and warrants have been excluded from the calculation
of the diluted net loss per share as all such securities are anti-dilutive for all years presented.</t>
  </si>
  <si>
    <t>Concentrations of credit risk</t>
  </si>
  <si>
    <t>r. Concentrations
of credit risk: Financial
instruments that potentially subject the Company to concentrations of credit risk consist principally of cash and cash equivalents.
Cash and cash equivalents are invested in major banks in U.S. and Israel.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ption contracts or other foreign
hedging arrangements.</t>
  </si>
  <si>
    <t>Impact of recently issued accounting standards</t>
  </si>
  <si>
    <t>s. Impact of recently issued accounting standards:
In May 2014, the Financial Accounting
Standards Board (FASB), issued Accounting Standards Update (ASU) 2014-09, Revenue from Contracts with Customers (ASC 606) Revenue Recognition Generally the Company considers all revenues
as arising from contracts with customers. Revenue is recognized based on the five step process outlined in ASC606: Step 1 – Identify the Contract with
the Customer Step 2 – Identify Performance Obligations
in the Contract Step 3 – Determine
the Transaction Price Step 4 – Allocate
the Transaction Price Step 5 – Satisfaction
of the Performance Obligations (and Recognize Revenue) Product sales The Company sells its products through distributors
and directly to patients. Under ASC 606, revenue from product sales is recognized at the point in time when the shipment is made
and when title and risk of loss transfers to these customers. Prior to recognizing revenue, the Company makes estimates of the
transaction price, including variable consideration for customer rights of return using an expected value metho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Product sales are recorded net of estimated product returns and other deductions. The Companys adoption of ASC
606 did not have a material impact on the Companys financial statement. Recently issued accounting standard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We are currently continuing to evaluate the impact
of our pending adoption of ASU 2016-02 on our consolidated financial statements In May 2017 the FASB issued ASU No. 2017-09,
Compensation - Stock Compensation (Topic 718): Scope of Modification Accounting. ASU 2017-09 provides guidance about which changes
to the terms or conditions of a share-based payment award require an entity to apply modification accounting in Topic 718. ASU
No. 2017-09 is effective for financial statements issued for annual reporting periods beginning after December 15, 2017 and interim
periods within those years. Earlier application was permitted. The adoption of the new requirements of ASU No. 2017-09 did not
have a material impact on the Company’s consolidated financial position or results of operations</t>
  </si>
  <si>
    <t>SIGNIFICANT ACCOUNTING POLICIES (Tables)</t>
  </si>
  <si>
    <t>Schedule of net of accumulated depreciation</t>
  </si>
  <si>
    <t xml:space="preserve">Depreciation
is calculated using the straight-line method over the estimated useful lives of the assets, at the following annual rates:
Years
Computers
and peripheral equipment 3
Office furniture
and equipment 5-7 </t>
  </si>
  <si>
    <t>PREPAID EXPENSES AND OTHER RECEIVABLES (Tables)</t>
  </si>
  <si>
    <t>Receivables [Abstract]</t>
  </si>
  <si>
    <t>Schedule of prepaid expenses and other accounts receivable</t>
  </si>
  <si>
    <t xml:space="preserve">December
31,
2018 2017
Prepaid
expenses $ 42 $ 45
Other
accounts receivable 49 11
$ 91 $ 56 </t>
  </si>
  <si>
    <t>INVENTORIES (Tables)</t>
  </si>
  <si>
    <t>Schedule of inventories</t>
  </si>
  <si>
    <t xml:space="preserve">December
31,
2018 2017
Raw
materials $ 110 $ 68
Work in process 13 -
Finished
goods 21 8
$ 144 $ 76 </t>
  </si>
  <si>
    <t>PROPERTY AND EQUIPMENT, NET (Tables)</t>
  </si>
  <si>
    <t>Property, Plant and Equipment [Abstract]</t>
  </si>
  <si>
    <t>Schedule of property and equipment, net</t>
  </si>
  <si>
    <t xml:space="preserve">December
31,
2018 2017
Cost:
Computers
and peripheral equipment $ 55 $ 47
Office
furniture and equipment 3 3
58 50
Accumulated depreciation:
Computers and peripheral
equipment 48 42
Office
furniture and equipment 2 3
51 45
Depreciated
cost $ 8 $ 5 </t>
  </si>
  <si>
    <t>OTHER ACCOUNTS PAYABLE (Tables)</t>
  </si>
  <si>
    <t>Schedule of other accounts payable</t>
  </si>
  <si>
    <t xml:space="preserve">December
31,
2018 2017
Employees
and payroll accruals $ 204 $ 219
Accrued expenses 123 150
Income
tax accrual 120 260
$ 447 $ 629 </t>
  </si>
  <si>
    <t>COMMITMENTS AND CONTINGENT LIABILITIES (Tables)</t>
  </si>
  <si>
    <t>Commitments And Contingent Liabilities</t>
  </si>
  <si>
    <t>Schedule of future minimum lease commitments</t>
  </si>
  <si>
    <t xml:space="preserve">The
Company leases office facilities and motor vehicles under operating leases, which expire on various dates, the latest of which
is 2020.
Year
ended December 31, Operating
leases
2019 $ 43
2020 $ 29
Total $ 72 </t>
  </si>
  <si>
    <t>STOCKHOLDERS' DEFICIENCY (Tables)</t>
  </si>
  <si>
    <t>Schedule of outstanding warrants issued to investors</t>
  </si>
  <si>
    <t xml:space="preserve">The
following table below summarizes the outstanding warrants issued to investors as of December 31, 2018 and 2017, respectively:
Warrants
outstanding as of December 31,
2018 2017 Exercise price Expiration
date
$
November
2011 Warrants (1) (2) — 245,893 1.393 November
15, 2018
February 2015 Warrants
(3) 686,667 686,667 3.00/6.00 February
30, 2019
March through September
2017 Warrants (5) 552,000 552,000 5.90 May
through September 2022
November
2017 Warrants (6) 1,296,605 1,250,687 6.90 November
1, 2022
Total
outstanding 2,535,272 2,735,427
1. In
November 2011, the Company issued to some of its stockholders warrants to purchase 2,319,062 shares of Series B-2 Preferred
stock with a fixed exercise price of $ 0.199 per share (reflecting a 30% discount on the fair value of the Company’s
Preferred stock on that date). The warrants expire on November 15, 2018. On May 2014, the Company effected a reverse split
of the Company’s stock of seven to one. In addition, on April 2015 all of the Company’s B-2 warrants were reclassified
as warrants to common shares. As a result, these warrants have a fixed exercise price of $1.393 to purchase 331,293 shares
of Common Stock. During 2017, 85,400 of the Company’s B2 Warrants were exercised. During 2018, an additional 68,799
B2 Warrants were exercised and the remaining 177,094 B2 Warrants expired.
2. In February 2013
through December 2014, the Company issued to some of its stockholders warrants to purchase 563,910 shares of Common stock.
The exercise price at which the warrant may be exercised is $ 2.66 per share, subject to adjustment for stock splits, fundamental
transactions or similar events. The warrants were to expire in February 2018 through December 2019, based on the issuance
date (see also Note 8a). On October 4, 2017, these warrants were cashless exercised (see also Note 10e).
3. In
February 2015, the Company negotiated a securities purchase agreement which included warrants to purchase 840,000 shares
of Common stock. The exercise price at which the warrant may be exercised is $3 for 420,000 shares and $6 for 420,000
shares, subject to certain adjustments. The warrants to purchase the 840,000 shares were to expire by February 2017. However,
in January 2017, the Company agreed to extend the warrants to purchase the 840,000 shares by additional two years until
February 2019 pursuant to the Warrant Amendment. On November 2, 2017, 153,333 of such warrants were cashless exercised
(see also Note 10f).
4. On
March 25, 2015, the Company issued warrants to purchase up to 61,000 shares of Common stock to a consultant as consideration
for the provision of guidance and assistance in connection with the filing of the Company’s Form 10 and becoming
a public reporting company. The warrants had an exercise price of $2.57 per share, subject to adjustment for stock splits,
fundamental transactions or similar events and were scheduled to expire on March 25, 2020. On November 2, 2017, these
warrants were cashless exercised (see also Note 10f).
5. During
the period March 1, 2017 through September 30, 2017, the Company completed a series of bridge financings pursuant to which
the Company have received from accredited investors aggregate proceeds of $1,380 in exchange for 2017 Notes in the aggregate
principal amount of $1,380, and seven-year Warrants to purchase an aggregate of 552,000 shares of common stock at an exercise
price of $5.90 per share.
6. In conjunction with
the Company’s Offering for the issuance of 1,224,488 shares of the Company’s Common stock, the Company also issued
warrants to purchase up to 918,366 shares of common stock. Additionally, the Company issued to the underwriters a unit purchase
option to purchase units at an exercise price equal to $6.125 pursuant to which an aggregate of 61,224 shares and warrants
to purchase 45,918 shares are issuable to the underwriters. Upon closing of the Offering, the 2017 Notes were automatically
converted and as a result the Company issued an aggregate of 361,462 shares of common stock (and common stock equivalents)
and warrants to purchase an aggregate of 271,096 shares of common stock. The warrants have an exercise price of $6.90 per
share, subject to adjustment for stock splits, fundamental transactions or similar events and shall expire on November 1,
2022. </t>
  </si>
  <si>
    <t>Schedule of options granted to employees and directors</t>
  </si>
  <si>
    <t xml:space="preserve">A
summary of the Company’s options activity and related information with respect to options granted to employees, consultants,
and directors during the years ended December 31, 2018 and 2017 are as follows:
Number
of Weighted
Weighted
Aggregate
Outstanding
- January 1, 2017 1,234,934 $ 3.01 7.18 3,419
2017 Activity:
Granted — $ — — —
Exercised — $ — — —
Expired
or Forfeited (7,160 ) $ 10.08 — —
Outstanding
- December 31, 2017 1,227,774 $ 3.01 7.18 3,419
2018 Activity:
Granted 338,750 $ 4.75 9.65 735
Exercised (48,017 ) $ 0.07 4.24 —
Expired
or Forfeited (71,920 ) $ 4.41 7.16 —
Outstanding
- December 31, 2018 1,446,587 $ 3.16 7.87 4,578
Exercisable
at end of year - December 31, 2018 1,217,818 $ 3.26 7.09 3,969 </t>
  </si>
  <si>
    <t>Schedule of outstanding options granted to consultants</t>
  </si>
  <si>
    <t xml:space="preserve">The
Company’s outstanding options granted to consultants as of December 31, 2018 are as follows:
Issuance
date Options
for Weighted
Average Options Expiration
date
April
2009 1,071 $ 10.35 1,071 April
2019
December 2010 786 $ 1.99 786 December 2020
March 2013 30,000 $ 1.96 30,000 March 2023
October 2013 1,000 $ 1.96 1,000 October 2023
February
2015 714 $ 1.96 714 February
2025
Total 33,571 $ 2.23 33,571 </t>
  </si>
  <si>
    <t>Schedule of services received from employees and non-employees</t>
  </si>
  <si>
    <t xml:space="preserve">The
total stock based expense recognized in the financial statements for services received from employees and non-employees is shown
in the following table (refer also to Note 10d):
Year
ended December
31,
2018 2017
Research
and development $ — $ 30
Selling and marketing 16 13
General
and administrative 873 757
Total $ 889 $ 800 </t>
  </si>
  <si>
    <t>TAXES ON INCOME (Tables)</t>
  </si>
  <si>
    <t>Schedule of loss before taxes on income</t>
  </si>
  <si>
    <t xml:space="preserve">Loss
before taxes on income:
Year
ended December 31,
2018 2017
Domestic $ 3,503 $ 4,930
Foreign 779 (3 )
$ 4,282 $ 4,927 </t>
  </si>
  <si>
    <t>Schedule of deferred income taxes</t>
  </si>
  <si>
    <t xml:space="preserve">Significant
components of the Company’s deferred tax assets are as follows:
December
31,
2018 2017
Deferred tax assets:
Net
operating loss carry forward $ 3,746 $ 2,722
Temporary
differences 35 35
Deferred tax assets
before valuation allowance 3,781 2,757
Valuation
allowance (3,781 ) (2,757 )
Net
deferred tax asset $ — $ — </t>
  </si>
  <si>
    <t>Schedule of uncertain tax benefits</t>
  </si>
  <si>
    <t xml:space="preserve">A
reconciliation of the beginning and ending balances of uncertain tax benefits is as follows:
December
31,
2018 2017
Balance
at beginning of the year $ 168 $ 170
Increases related
to tax positions from prior years — 17
Lapses
of statutes of limitation ( 168) (19)
Balance
at the end of the year $ — $ 168 </t>
  </si>
  <si>
    <t>FINANCIAL INCOME (EXPENSE), NET (Tables)</t>
  </si>
  <si>
    <t>Schedule of financial income (expense)</t>
  </si>
  <si>
    <t xml:space="preserve">Year
ended December 31,
2018 2017
Interest
on promissory notes $ — $ (37)
Discount amortization
of promissory notes — (1,197)
Change in fair value
of warrants — (549)
Other
financial income (expense) 22 (53)
$ 22 $ (1,836) </t>
  </si>
  <si>
    <t>GEOGRAPHIC INFORMATION AND MAJOR CUSTOMER DATA (Tables)</t>
  </si>
  <si>
    <t>Schedule of revenues within geographic areas</t>
  </si>
  <si>
    <t xml:space="preserve">The
following is a summary of revenues within geographic areas:
Year
ended December 31,
2018 2017
United
States $ 164 $ 90
Israel 49 8
United Kingdom 50 74
European Union (excluding
United Kingdom) 8 14
India 17 14
Other 30 39
$ 318 $ 239 </t>
  </si>
  <si>
    <t>LOSS PER SHARE (Tables)</t>
  </si>
  <si>
    <t>Schedule of dilutive loss per share</t>
  </si>
  <si>
    <t>The
following table summarizes the Company’s securities, in common share equivalents, which have been excluded from the calculation
of dilutive loss per share as their effect would be anti-dilutive:
December
31, 2018 December
31, 2017
Series D Preferred Shares 303,782 303,782
Stock Options – employee and non-employee 734,756 812,773
Warrants 266,667 512,560
Total 1,305,205 1,629,115</t>
  </si>
  <si>
    <t>GENERAL (Details Narrative) - USD ($) $ in Thousands</t>
  </si>
  <si>
    <t>Retained Earnings (Accumulated Deficit)</t>
  </si>
  <si>
    <t>SIGNIFICANT ACCOUNTING POLICIES (Details)</t>
  </si>
  <si>
    <t>Office Equipment [Member] | Maximum [Member]</t>
  </si>
  <si>
    <t>Useful life</t>
  </si>
  <si>
    <t>7 years</t>
  </si>
  <si>
    <t>Office Equipment [Member] | Minimum [Member]</t>
  </si>
  <si>
    <t>5 years</t>
  </si>
  <si>
    <t>Computer Equipment [Member]</t>
  </si>
  <si>
    <t>3 years</t>
  </si>
  <si>
    <t>SIGNIFICANT ACCOUNTING POLICIES (Details Narrative) - USD ($) $ in Thousands</t>
  </si>
  <si>
    <t>Severance expenses</t>
  </si>
  <si>
    <t>Increase (decrease) in accumulated deficit</t>
  </si>
  <si>
    <t>PREPAID EXPENSES AND OTHER RECEIVABLES (Details) - USD ($) $ in Thousands</t>
  </si>
  <si>
    <t>Prepaid Expenses And Other Receivables</t>
  </si>
  <si>
    <t>Prepaid expenses</t>
  </si>
  <si>
    <t>Other accounts receivable</t>
  </si>
  <si>
    <t>PREPAID EXPENSES AND OTHER ACCOUNTS RECEIVABLE</t>
  </si>
  <si>
    <t>INVENTORIES (Details) - USD ($) $ in Thousands</t>
  </si>
  <si>
    <t>Raw materials</t>
  </si>
  <si>
    <t>Work in process</t>
  </si>
  <si>
    <t>Finished goods</t>
  </si>
  <si>
    <t>Inventory, Net</t>
  </si>
  <si>
    <t>PROPERTY AND EQUIPMENT, NET (Details) - USD ($) $ in Thousands</t>
  </si>
  <si>
    <t>Cost:</t>
  </si>
  <si>
    <t>Property, Plant and Equipment, Gross</t>
  </si>
  <si>
    <t>Accumulated depreciation:</t>
  </si>
  <si>
    <t>Accumulated Depreciation, Depletion and Amortization, Property, Plant, and Equipment</t>
  </si>
  <si>
    <t>Depreciated cost</t>
  </si>
  <si>
    <t>Office Equipment [Member]</t>
  </si>
  <si>
    <t>PROPERTY AND EQUIPMENT, NET (Details Narrative) - USD ($) $ in Thousands</t>
  </si>
  <si>
    <t>Depreciation expenses</t>
  </si>
  <si>
    <t>OTHER ACCOUNTS PAYABLE (Details) - USD ($) $ in Thousands</t>
  </si>
  <si>
    <t>Employees and payroll accruals</t>
  </si>
  <si>
    <t>Accrued expenses</t>
  </si>
  <si>
    <t>Income tax accrual</t>
  </si>
  <si>
    <t>Total other Accounts Payable</t>
  </si>
  <si>
    <t>CONVERTIBLE PROMISSORY NOTES (Details Narrative) - USD ($) $ / shares in Units, $ in Thousands</t>
  </si>
  <si>
    <t>Nov. 06, 2017</t>
  </si>
  <si>
    <t>Sep. 30, 2017</t>
  </si>
  <si>
    <t>Feb. 28, 2015</t>
  </si>
  <si>
    <t>Dec. 31, 2014</t>
  </si>
  <si>
    <t>Exercise price of warrants (in dollars per share)</t>
  </si>
  <si>
    <t>Beneficial conversion feature of notes</t>
  </si>
  <si>
    <t>Common stock price (in dollars per share)</t>
  </si>
  <si>
    <t>Number of warrants issued</t>
  </si>
  <si>
    <t>Convertible Promissory Notes [Member]</t>
  </si>
  <si>
    <t>Principal amount</t>
  </si>
  <si>
    <t>Purchase of common shares (in shares)</t>
  </si>
  <si>
    <t>Debt instrument interest rate</t>
  </si>
  <si>
    <t>6.00%</t>
  </si>
  <si>
    <t>Description of notes issued</t>
  </si>
  <si>
    <t>Each investor had the right to receive, at the option of the investor, either (a) cash equal to the original principal amount of the 2017 Notes and interest then accrued and unpaid thereon, or (b) shares of common stock or Series C Convertible Preferred Stock of the Company, at a price per share equal to the lesser of: (x) 80% of the amount equal to the quotient obtained by dividing (i) the estimated value of the Company as of the Maturity Date, as determined in good faith by the Company’s board of directors, by (ii) the aggregate number of outstanding shares of the Company’s common stock, as of the Maturity Date on a fully diluted basis, and (y) $5.90 per share, as such amount may be adjusted for any stock split, stock dividend, reclassification or similar events affecting the capital stock of the Company.</t>
  </si>
  <si>
    <t>Percentage of offering price</t>
  </si>
  <si>
    <t>80.00%</t>
  </si>
  <si>
    <t>Number of shares issued (in shares)</t>
  </si>
  <si>
    <t>lock-up period</t>
  </si>
  <si>
    <t>180 days</t>
  </si>
  <si>
    <t>COMMITMENTS AND CONTINGENT LIABILITIES (Details) $ in Thousands</t>
  </si>
  <si>
    <t>Dec. 31, 2018USD ($)</t>
  </si>
  <si>
    <t>Future minimum lease commitments</t>
  </si>
  <si>
    <t>2019</t>
  </si>
  <si>
    <t>2020</t>
  </si>
  <si>
    <t>COMMITMENTS AND CONTINGENT LIABILITIES (Details Narrative) - USD ($) $ in Thousands</t>
  </si>
  <si>
    <t>Operating Leased Assets [Line Items]</t>
  </si>
  <si>
    <t>Rent and related expenses</t>
  </si>
  <si>
    <t>Contingent Obligation to Royalty</t>
  </si>
  <si>
    <t>Royalty revenue</t>
  </si>
  <si>
    <t>Maximum [Member]</t>
  </si>
  <si>
    <t>Percentage of Royalty on sales</t>
  </si>
  <si>
    <t>3.50%</t>
  </si>
  <si>
    <t>Percentage of amount on sales</t>
  </si>
  <si>
    <t>100.00%</t>
  </si>
  <si>
    <t>Minimum [Member]</t>
  </si>
  <si>
    <t>3.00%</t>
  </si>
  <si>
    <t>Vehicles [Member]</t>
  </si>
  <si>
    <t>Penalties For Cancellation Of Operating Lease Agreements</t>
  </si>
  <si>
    <t>STOCKHOLDERS' EQUITY (DEFICIENCY) (Details) - $ / shares</t>
  </si>
  <si>
    <t>Total outstanding</t>
  </si>
  <si>
    <t>Exercise price</t>
  </si>
  <si>
    <t>November 2011 Warrants [Member]</t>
  </si>
  <si>
    <t>[1],[2]</t>
  </si>
  <si>
    <t>Expiration date</t>
  </si>
  <si>
    <t>November 15, 2018</t>
  </si>
  <si>
    <t>February 2015 Warrants [Member]</t>
  </si>
  <si>
    <t>[3]</t>
  </si>
  <si>
    <t>February 30, 2019</t>
  </si>
  <si>
    <t>February 2015 Warrants [Member] | Minimum [Member]</t>
  </si>
  <si>
    <t>February 2015 Warrants [Member] | Maximum [Member]</t>
  </si>
  <si>
    <t>March through September 2017 Warrants [Member]</t>
  </si>
  <si>
    <t>[4]</t>
  </si>
  <si>
    <t>May through September 2022</t>
  </si>
  <si>
    <t>November 2017 Warrants [Member]</t>
  </si>
  <si>
    <t>[5]</t>
  </si>
  <si>
    <t>November 1, 2022</t>
  </si>
  <si>
    <t>In February 2013 through December 2014, the Company issued to some of its stockholders warrants to purchase 563,910 shares of Common stock. The exercise price at which the warrant may be exercised is $ 2.66 per share, subject to adjustment for stock splits, fundamental transactions or similar events. The warrants were to expire in February 2018 through December 2019, based on the issuance date (see also Note 8a). On October 4, 2017, these warrants were cashless exercised (see also Note 10e).</t>
  </si>
  <si>
    <t>[2]</t>
  </si>
  <si>
    <t>In November 2011, the Company issued to some of its stockholders warrants to purchase 2,319,062 shares of Series B-2 Preferred stock with a fixed exercise price of $ 0.199 per share (reflecting a 30% discount on the fair value of the Company's Preferred stock on that date). The warrants expire on November 15, 2018. On May 2014, the Company effected a reverse split of the Company's stock of seven to one. In addition, on April 2015 all of the Company's B-2 warrants were reclassified as warrants to common shares. As a result, these warrants have a fixed exercise price of $1.393 to purchase 331,293 shares of Common Stock. During 2017, 85,400 of the Company's B2 Warrants were exercised. During 2018, an additional 68,799 B2 Warrants were exercised and the remaining 177,094 B2 Warrants expired.</t>
  </si>
  <si>
    <t>In February 2015, the Company negotiated a securities purchase agreement which included warrants to purchase 840,000 shares of Common stock. The exercise price at which the warrant may be exercised is $3 for 420,000 shares and $6 for 420,000 shares, subject to certain adjustments. The warrants to purchase the 840,000 shares were to expire by February 2017. However, in January 2017, the Company agreed to extend the warrants to purchase the 840,000 shares by additional two years until February 2019 pursuant to the Warrant Amendment. On November 2, 2017, 153,333 of such warrants were cashless exercised (see also Note 10f).</t>
  </si>
  <si>
    <t>During the period March 1, 2017 through September 30, 2017, the Company completed a series of bridge financings pursuant to which the Company have received from accredited investors aggregate proceeds of $1,380 in exchange for 2017 Notes in the aggregate principal amount of $1,380, and seven-year Warrants to purchase an aggregate of 552,000 shares of common stock at an exercise price of $5.90 per share.</t>
  </si>
  <si>
    <t>In conjunction with the Company's Offering for the issuance of 1,224,488 shares of the Company's Common stock, the Company also issued warrants to purchase up to 918,366 shares of common stock. Additionally, the Company issued to the underwriters a unit purchase option to purchase units at an exercise price equal to $6.125 pursuant to which an aggregate of 61,224 shares and warrants to purchase 45,918 shares are issuable to the underwriters. Upon closing of the Offering, the 2017 Notes were automatically converted and as a result the Company issued an aggregate of 361,462 shares of common stock (and common stock equivalents) and warrants to purchase an aggregate of 271,096 shares of common stock. The warrants have an exercise price of $6.90 per share, subject to adjustment for stock splits, fundamental transactions or similar events and shall expire on November 1, 2022.</t>
  </si>
  <si>
    <t>STOCKHOLDERS' EQUITY (DEFICIENCY) (Details 1) - USD ($) $ / shares in Units, $ in Thousands</t>
  </si>
  <si>
    <t>Weighted average remaining contractual life, Outstanding - beginning of the year</t>
  </si>
  <si>
    <t>2 years</t>
  </si>
  <si>
    <t>Employee Stock Option [Member]</t>
  </si>
  <si>
    <t>Number of options, Outstanding - beginning of the year</t>
  </si>
  <si>
    <t>Number of options, Granted</t>
  </si>
  <si>
    <t>Number of options, Exercised</t>
  </si>
  <si>
    <t>Number of options, Expired or Forfeited</t>
  </si>
  <si>
    <t>Number of options, Outstanding - end of the year</t>
  </si>
  <si>
    <t>Number of options, Exercisable at end of year</t>
  </si>
  <si>
    <t>Weighted average exercise price, Outstanding - beginning of the year</t>
  </si>
  <si>
    <t>Weighted average exercise price, Granted</t>
  </si>
  <si>
    <t>Weighted average exercise price, Exercised</t>
  </si>
  <si>
    <t>Weighted average exercise price, Expired or Forfeited</t>
  </si>
  <si>
    <t>Weighted average exercise price, Outstanding - end of the year</t>
  </si>
  <si>
    <t>Weighted average exercise price, Exercisable at end of year</t>
  </si>
  <si>
    <t>7 years 2 months 5 days</t>
  </si>
  <si>
    <t>Weighted average remaining contractual life, Granted</t>
  </si>
  <si>
    <t>9 years 7 months 24 days</t>
  </si>
  <si>
    <t>Weighted average remaining contractual life, Exercised</t>
  </si>
  <si>
    <t>4 years 2 months 26 days</t>
  </si>
  <si>
    <t>Weighted average remaining contractual life, Expired or Forfeited</t>
  </si>
  <si>
    <t>7 years 1 month 28 days</t>
  </si>
  <si>
    <t>Weighted average remaining contractual life, Outstanding- end of the year</t>
  </si>
  <si>
    <t>7 years 10 months 13 days</t>
  </si>
  <si>
    <t>Weighted average remaining contractual life, Exercisable at end of year</t>
  </si>
  <si>
    <t>7 years 1 month 2 days</t>
  </si>
  <si>
    <t>Aggregate intrinsic value, Outstanding - beginning of the year</t>
  </si>
  <si>
    <t>Aggregate intrinsic value, Granted</t>
  </si>
  <si>
    <t>Aggregate intrinsic value, Exercised</t>
  </si>
  <si>
    <t>Aggregate intrinsic value, Expired or Forfeited</t>
  </si>
  <si>
    <t>Aggregate intrinsic value, Outstanding - end of the year</t>
  </si>
  <si>
    <t>Aggregate intrinsic value, Exercisable at end of year</t>
  </si>
  <si>
    <t>STOCKHOLDERS' EQUITY (DEFICIENCY) (Details 2) - Employee Stock Option [Member]</t>
  </si>
  <si>
    <t>Risk free interest</t>
  </si>
  <si>
    <t>2.77%</t>
  </si>
  <si>
    <t>Dividend yields</t>
  </si>
  <si>
    <t>0.00%</t>
  </si>
  <si>
    <t>Volatility</t>
  </si>
  <si>
    <t>54.00%</t>
  </si>
  <si>
    <t>Expected term (in years)</t>
  </si>
  <si>
    <t>STOCKHOLDERS' EQUITY (DEFICIENCY) (Details 3) - USD ($) $ in Thousands</t>
  </si>
  <si>
    <t>Research and Development Expense [Member]</t>
  </si>
  <si>
    <t>Selling and Marketing Expense [Member]</t>
  </si>
  <si>
    <t>General and Administrative Expense [Member]</t>
  </si>
  <si>
    <t>STOCKHOLDERS' EQUITY (DEFICIENCY) (Details Narrative) - USD ($) $ / shares in Units, $ in Thousands</t>
  </si>
  <si>
    <t>Nov. 02, 2017</t>
  </si>
  <si>
    <t>Oct. 04, 2017</t>
  </si>
  <si>
    <t>Apr. 30, 2017</t>
  </si>
  <si>
    <t>Share-based compensation expense recognized</t>
  </si>
  <si>
    <t>Number of warrants purchased (in shares)</t>
  </si>
  <si>
    <t>Underwritten Public Offering [Member]</t>
  </si>
  <si>
    <t>Gross proceeds from public offering</t>
  </si>
  <si>
    <t>Net proceeds after deduction of underwriting and offering expenses</t>
  </si>
  <si>
    <t>Warrant term (in years)</t>
  </si>
  <si>
    <t>Convertible preferred stock issued (in shares)</t>
  </si>
  <si>
    <t>Common stocks [Member] | Underwritten Public Offering [Member]</t>
  </si>
  <si>
    <t>Number of shares issued in public offering (in shares)</t>
  </si>
  <si>
    <t>Offering price, per share (in dollars per share)</t>
  </si>
  <si>
    <t>Restricted Stock [Member] | Consultant [Member]</t>
  </si>
  <si>
    <t>Stock issued for services (in shares)</t>
  </si>
  <si>
    <t>Preferred stock conversion basis</t>
  </si>
  <si>
    <t>Each share of Series C Preferred stock is convertible into one share of Common stock (subject to adjustment) at any time at the option of the holders, provided that each holder would be prohibited from converting Series C Preferred stock into shares of Common stock if, as a result of such conversion, any such holder, together with its affiliates, would own more than 9.99% of the total number of shares of Common stock then issued and outstanding. This limitation may be waived with respect to a holder upon such holder’s provision of not less than 61 days’ prior written notice to the Company.</t>
  </si>
  <si>
    <t>Each share of Series D Preferred stock is convertible into 1,000 shares of Common stock (subject to the beneficial ownership limitations and adjustment as provided in the certificate of designation) at any time at the option of the holders, provided that each holder would be prohibited from converting Series D Preferred stock into shares of Common stock if, as a result of such conversion, any such holder, together with its affiliates, would own more than 4.99% of the total number of shares of Common stock then issued and outstanding. However, any holder may increase or decrease such percentage to any other percentage not in excess of 9.99%, provided that any increase in such percentage shall not be effective until the 61st day after such notice to the Company.</t>
  </si>
  <si>
    <t>STOCKHOLDERS' EQUITY (DEFICIENCY) (Details Narrative 1) - USD ($) $ / shares in Units, $ in Thousands</t>
  </si>
  <si>
    <t>Jun. 13, 2018</t>
  </si>
  <si>
    <t>Mar. 25, 2015</t>
  </si>
  <si>
    <t>May 31, 2014</t>
  </si>
  <si>
    <t>Feb. 28, 2014</t>
  </si>
  <si>
    <t>Nov. 30, 2014</t>
  </si>
  <si>
    <t>Nov. 30, 2011</t>
  </si>
  <si>
    <t>Nov. 30, 2004</t>
  </si>
  <si>
    <t>Feb. 28, 2017</t>
  </si>
  <si>
    <t>Jan. 31, 2017</t>
  </si>
  <si>
    <t>Class of Stock [Line Items]</t>
  </si>
  <si>
    <t>Number of warrant issued (in shares)</t>
  </si>
  <si>
    <t>Proceeds from Issuance or Sale of Equity</t>
  </si>
  <si>
    <t>Common Stock, Capital Shares Reserved for Future Issuance (in shares)</t>
  </si>
  <si>
    <t>Share-based Compensation Arrangement by Share-based Payment Award, Expiration Period</t>
  </si>
  <si>
    <t>10 years</t>
  </si>
  <si>
    <t>Share-based Compensation Arrangement by Share-based Payment Award, Options</t>
  </si>
  <si>
    <t>Number of warrant expired (in shares)</t>
  </si>
  <si>
    <t>Weighted average exercise price, non-vested options granted</t>
  </si>
  <si>
    <t>Weighted average remaining contractual life</t>
  </si>
  <si>
    <t>Employees And Directors [Member]</t>
  </si>
  <si>
    <t>New Stock Option Plan [Member]</t>
  </si>
  <si>
    <t>Number of shares available for grant (in shares)</t>
  </si>
  <si>
    <t>NanoVibronix 2014 Long-Term Incentive Plan [Member]</t>
  </si>
  <si>
    <t>Employees And Directors [Member] | Employee Stock Option [Member]</t>
  </si>
  <si>
    <t>Share-based Compensation Arrangement by Share-based Payment Award, Options, Granted in Period, Fair Value</t>
  </si>
  <si>
    <t>Share-based Compensation Arrangement by Share-based Payment Award, Options, Exercises in Period, Intrinsic Value</t>
  </si>
  <si>
    <t>Exercise Price Two [Member]</t>
  </si>
  <si>
    <t>Exercise Price One [Member]</t>
  </si>
  <si>
    <t>Series B-2 Preferred Stock [Member]</t>
  </si>
  <si>
    <t>Reverse stock split</t>
  </si>
  <si>
    <t>Seven to One</t>
  </si>
  <si>
    <t>Number of warrants issued to purchase of common stock (in shares)</t>
  </si>
  <si>
    <t>Warrants Expiration Term</t>
  </si>
  <si>
    <t>Nov. 15,
		2018</t>
  </si>
  <si>
    <t>Exercise price (in dollars per share)</t>
  </si>
  <si>
    <t>Warrant [Member]</t>
  </si>
  <si>
    <t>Warrant Amendment [Member]</t>
  </si>
  <si>
    <t>Number of warrant cashless exercised (in shares)</t>
  </si>
  <si>
    <t>B2 Warrant [Member]</t>
  </si>
  <si>
    <t>Number of warrant exercised (in shares)</t>
  </si>
  <si>
    <t>Underwriters [Member]</t>
  </si>
  <si>
    <t>Consultant [Member]</t>
  </si>
  <si>
    <t>Mar. 25,
		2020</t>
  </si>
  <si>
    <t>Accredited Investors [Member]</t>
  </si>
  <si>
    <t>2017 Notes [Member]</t>
  </si>
  <si>
    <t>Conversion of stock issued (in shares)</t>
  </si>
  <si>
    <t>Nov. 1,
		2022</t>
  </si>
  <si>
    <t>TAXES ON INCOME (Details) - USD ($) $ in Thousands</t>
  </si>
  <si>
    <t>Domestic</t>
  </si>
  <si>
    <t>Foreign</t>
  </si>
  <si>
    <t>TAXES ON INCOME (Details 1) - USD ($) $ in Thousands</t>
  </si>
  <si>
    <t>Deferred tax assets:</t>
  </si>
  <si>
    <t>Net operating loss carry forward</t>
  </si>
  <si>
    <t>Temporary differences</t>
  </si>
  <si>
    <t>Deferred tax assets before valuation allowance</t>
  </si>
  <si>
    <t>Valuation allowance</t>
  </si>
  <si>
    <t>Net deferred tax asset</t>
  </si>
  <si>
    <t>TAXES ON INCOME (Details 2) - USD ($) $ in Thousands</t>
  </si>
  <si>
    <t>Balance at beginning of the year</t>
  </si>
  <si>
    <t>Increases related to tax positions from prior years</t>
  </si>
  <si>
    <t>Lapses of statutes of limitation</t>
  </si>
  <si>
    <t>Balance at the end of the year</t>
  </si>
  <si>
    <t>TAXES ON INCOME (Details Narrative) - USD ($) $ in Thousands</t>
  </si>
  <si>
    <t>Federal net operating loss carried forward</t>
  </si>
  <si>
    <t>Federal net operating loss offset against taxable income</t>
  </si>
  <si>
    <t>Net operating loss carry forward expiration term</t>
  </si>
  <si>
    <t>20 years</t>
  </si>
  <si>
    <t>Previous corporate tax rate</t>
  </si>
  <si>
    <t>35.00%</t>
  </si>
  <si>
    <t>Corporate tax rate</t>
  </si>
  <si>
    <t>21.00%</t>
  </si>
  <si>
    <t>Increase (decrease) in valuation allowance</t>
  </si>
  <si>
    <t>Change in valuation allowance</t>
  </si>
  <si>
    <t>Due to a $1,571 reduction due to reduced benefits from the reduction of the corporate tax rates from 35% to 21% offset by an $400 increase in valuation allowance included in the income tax provision.</t>
  </si>
  <si>
    <t>Accrued interest and penalties expenses</t>
  </si>
  <si>
    <t>ISRAEL</t>
  </si>
  <si>
    <t>23.00%</t>
  </si>
  <si>
    <t>24.00%</t>
  </si>
  <si>
    <t>FINANCIAL INCOME (EXPENSE), NET (Details) - USD ($) $ in Thousands</t>
  </si>
  <si>
    <t>Interest on promissory notes</t>
  </si>
  <si>
    <t>Change in fair value of warrants</t>
  </si>
  <si>
    <t>Other financial income (expense)</t>
  </si>
  <si>
    <t>Financial expense, net</t>
  </si>
  <si>
    <t>GEOGRAPHIC INFORMATION AND MAJOR CUSTOMER DATA (Details) - USD ($) $ in Thousands</t>
  </si>
  <si>
    <t>Revenues from External Customers and Long-Lived Assets [Line Items]</t>
  </si>
  <si>
    <t>United States</t>
  </si>
  <si>
    <t>European Union (excluding United Kingdom)</t>
  </si>
  <si>
    <t>Israel</t>
  </si>
  <si>
    <t>India</t>
  </si>
  <si>
    <t>United Kingdom</t>
  </si>
  <si>
    <t>Other [Member]</t>
  </si>
  <si>
    <t>GEOGRAPHIC INFORMATION AND MAJOR CUSTOMER DATA (Details Narrative)</t>
  </si>
  <si>
    <t>Sales Revenue, Net [Member] | Customer Concentration Risk [Member]</t>
  </si>
  <si>
    <t>Percentage of revenues from distributors</t>
  </si>
  <si>
    <t>22.00%</t>
  </si>
  <si>
    <t>11.00%</t>
  </si>
  <si>
    <t>RELATED PARTIES BALANCES AND TRANSACTIONS (Details Narrative) - USD ($) $ / shares in Units, $ in Thousands</t>
  </si>
  <si>
    <t>Jul. 04, 2018</t>
  </si>
  <si>
    <t>Related Party Transaction [Line Items]</t>
  </si>
  <si>
    <t>Value of cash received</t>
  </si>
  <si>
    <t>Number of shares outstanding</t>
  </si>
  <si>
    <t>Financial expenses</t>
  </si>
  <si>
    <t>Description of right to exchange common stock</t>
  </si>
  <si>
    <t>The significant shareholder has the right to exchange an additional 50,000 common shares at their discretion.</t>
  </si>
  <si>
    <t>Conversion of common stock into preferred (in shares)</t>
  </si>
  <si>
    <t>Separation and Release Agreement [Member] | Dr. Zumeris and Janina Zumeris [Member]</t>
  </si>
  <si>
    <t>Consulting payments</t>
  </si>
  <si>
    <t>Shares issued price per share (in dollars per share)</t>
  </si>
  <si>
    <t>Description of payment term</t>
  </si>
  <si>
    <t>In addition,if the Company (i) grants a license for the skin rejuvenation technology, then the Company will pay Dr. Zumeris 10% from the paymentsreceived by the Company until an aggregate amount of $100,000 has been paid to Dr. Zumeris, (ii) sells the skin rejuvenation technologyand/or the rights to such as a standalone product, the Company will pay Dr. Zumeris $100,000 from the proceeds of such sale, or(iii) sells the skin rejuvenation devices, the Company will pay Dr. Zumeris $5 per unit an aggregate amount of $100,000 has beenpaid to Dr. Zumeri.</t>
  </si>
  <si>
    <t>Costs and expense</t>
  </si>
  <si>
    <t>LOSS PER SHARE (Details) - shares</t>
  </si>
  <si>
    <t>Antidilutive Securities Excluded from Computation of Earnings Per Share [Line Items]</t>
  </si>
  <si>
    <t>Stock Options Employee And Non Employee [Member]</t>
  </si>
  <si>
    <t>SUBSEQUENT EVENTS (Details Narrative) - USD ($) $ / shares in Units, $ in Thousands</t>
  </si>
  <si>
    <t>Mar. 29, 2019</t>
  </si>
  <si>
    <t>Feb. 21, 2019</t>
  </si>
  <si>
    <t>Feb. 05, 2019</t>
  </si>
  <si>
    <t>Subsequent Event [Line Items]</t>
  </si>
  <si>
    <t>Subsequent Event [Member] | Two Accredited Investors [Member] | Convertible Notes [Member]</t>
  </si>
  <si>
    <t>Description of debt repayment terms</t>
  </si>
  <si>
    <t>(i) 5-year anniversary of the date of issuance, or (ii) the date the Company completes an equity financing pursuant to which the Company issues and sells shares of capital stock resulting in aggregate proceeds of at least $2,000,000 (a “Qualified Financing”).</t>
  </si>
  <si>
    <t>Debt instrument, interest rate</t>
  </si>
  <si>
    <t>Description of option on debt repayment terms</t>
  </si>
  <si>
    <t>The investors will receive, at the option of each the investor, either (a) cash equal to the original principal amount of the Note and interest then accrued and unpaid thereon, or (b) shares of common stock or series C convertible preferred stock of the Company, at a price per share equal to the lesser of: (x) 80% of the amount equal to the quotient obtained by dividing (i) the estimated value of the Company as of the Maturity Date, as determined in good faith by the Company’s board of directors, by (ii) the aggregate number of outstanding shares of the Company’s common stock, as of the Maturity Date on a fully diluted basis, and (y) $4.00 per share, as such amount may be adjusted for any stock split, stock dividend, reclassification or similar events affecting the capital stock of the Company.</t>
  </si>
  <si>
    <t>Description of outstanding debt terms</t>
  </si>
  <si>
    <t>(a) shares of the same class and series of equity securities sold in such Qualified Financing, (b) shares of series C convertible preferred stock or (c) common stock, at a price per share equal to the lesser of: (a) 80% of the price per share at which such securities are sold in such Qualified Financing and (b) $4.00 per share, as such amount may be adjusted for any stock split, stock dividend, reclassification or similar events affecting the Company’s capital stock. In no event will the number of shares to be issued upon (i) exercise of this Warrants, (ii) conversion of the Notes exceed, in the aggregate, 9.9% of the total shares outstanding or the voting power outstanding on the date immediately preceding the date of issuance.</t>
  </si>
  <si>
    <t>Subsequent Event [Member] | Two Accredited Investors [Member] | Convertible Notes [Member] | Warrants [Member]</t>
  </si>
  <si>
    <t>Description of exercise price</t>
  </si>
  <si>
    <t>an exercise price of the lesser of: (a) 80% (i.e., a 20% discount) of the exercise price per share of the warrants to purchase shares of the Company’s capital stock issued in the first equity financing of the Company following the date of issuance, or (b)$4.80, with a stipulation that in no event will the exercise price be less than $3.00 per warrant share.</t>
  </si>
  <si>
    <t>Warrants maturity terms</t>
  </si>
  <si>
    <t>Subsequent Event [Member] | Consulting Agreement [Member] | Bespoke Growth Partners, Inc. [Member]</t>
  </si>
  <si>
    <t>Cash fee</t>
  </si>
  <si>
    <t>Description of 3 month anniversary</t>
  </si>
  <si>
    <t>Additional 75,000 shares of Common Stock on the three (3) month anniversary of the Agreement.</t>
  </si>
  <si>
    <t>Description of 7 month anniversary</t>
  </si>
  <si>
    <t>Additional 200,000 shares of Common Stock on the seven (7) month anniversary of the Agreement.</t>
  </si>
  <si>
    <t>Description of 10 month anniversary</t>
  </si>
  <si>
    <t>Additional 100,000 shares of Common Stock on the ten (10) month anniversary of the Agreement.</t>
  </si>
  <si>
    <t>Subsequent Event [Member] | IDT Corporation [Member]</t>
  </si>
  <si>
    <t>Percentage of holding Warrant</t>
  </si>
  <si>
    <t>5.00%</t>
  </si>
  <si>
    <t>Subsequent Event [Member] | Mr. Paul Packer and Mr. Packer [Member]</t>
  </si>
  <si>
    <t>Subsequent Event [Member] | Warrant Amendment [Member]</t>
  </si>
  <si>
    <t>Warrant Amendment amended the exercise price with respect to the $3.00 Warrants from $3.00 per share to $3.35 per share. The exercise price of the $6.00 Warrants was unchanged.</t>
  </si>
  <si>
    <t>Subsequent Event [Member] | Exercise Price One [Member] | IDT Corporation [Member]</t>
  </si>
  <si>
    <t>Subsequent Event [Member] | Exercise Price One [Member] | Mr. Paul Packer and Mr. Packer [Member]</t>
  </si>
  <si>
    <t>Subsequent Event [Member] | Exercise Price Two [Member] | IDT Corporation [Member]</t>
  </si>
  <si>
    <t>Subsequent Event [Member] | Exercise Price Two [Member] | Mr. Paul Packer and Mr. Packer [Member]</t>
  </si>
  <si>
    <t>Subsequent Event [Member] | Amendment 1 [Member] | Exercise Price One [Member]</t>
  </si>
  <si>
    <t>Subsequent Event [Member] | Amendment 2 [Member] | Exercise Price Two [Member]</t>
  </si>
  <si>
    <t>Subsequent Event [Member] | Warrants Expiration Period One [Member]</t>
  </si>
  <si>
    <t>Warrants expiration period</t>
  </si>
  <si>
    <t>Jan. 29,
		2021</t>
  </si>
  <si>
    <t>Subsequent Event [Member] | Warrants Expiration Period One [Member] | Exercise Price One [Member]</t>
  </si>
  <si>
    <t>Subsequent Event [Member] | Warrants Expiration Period One [Member] | Exercise Price Two [Member]</t>
  </si>
  <si>
    <t>Subsequent Event [Member] | Warrants Expiration Period Two [Member]</t>
  </si>
  <si>
    <t>Feb. 10,
		2021</t>
  </si>
  <si>
    <t>Subsequent Event [Member] | Warrants Expiration Period Two [Member] | Exercise Price One [Member]</t>
  </si>
  <si>
    <t>Subsequent Event [Member] | Warrants Expiration Period Two [Member] | Exercise Price Two [Member]</t>
  </si>
  <si>
    <t>Subsequent Event [Member] | Warrants Expiration Period Three [Member]</t>
  </si>
  <si>
    <t>Feb. 23,
		2021</t>
  </si>
  <si>
    <t>Subsequent Event [Member] | Warrants Expiration Period Three [Member] | Exercise Price One [Member]</t>
  </si>
  <si>
    <t>Subsequent Event [Member] | Warrants Expiration Period Three [Member] | Exercise Price Two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6</v>
      </c>
    </row>
    <row r="16" spans="1:4">
      <c r="A16" s="4" t="s">
        <v>28</v>
      </c>
      <c r="B16" s="4" t="s">
        <v>17</v>
      </c>
    </row>
    <row r="17" spans="1:4">
      <c r="A17" s="4" t="s">
        <v>29</v>
      </c>
      <c r="B17" s="4" t="s">
        <v>30</v>
      </c>
    </row>
    <row r="18" spans="1:4">
      <c r="A18" s="4" t="s">
        <v>31</v>
      </c>
      <c r="B18" s="4" t="s">
        <v>17</v>
      </c>
    </row>
    <row r="19" spans="1:4">
      <c r="A19" s="4" t="s">
        <v>32</v>
      </c>
      <c r="D19" s="5" t="n">
        <v>18200</v>
      </c>
    </row>
    <row r="20" spans="1:4">
      <c r="A20" s="4" t="s">
        <v>33</v>
      </c>
      <c r="C20" s="6" t="n">
        <v>4076552</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174</v>
      </c>
    </row>
    <row r="4" spans="1:2">
      <c r="A4" s="4" t="s">
        <v>58</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38</v>
      </c>
      <c r="C1" s="2" t="s">
        <v>2</v>
      </c>
      <c r="D1" s="2" t="s">
        <v>39</v>
      </c>
    </row>
    <row r="2" spans="1:4">
      <c r="A2" s="3" t="s">
        <v>40</v>
      </c>
    </row>
    <row r="3" spans="1:4">
      <c r="A3" s="4" t="s">
        <v>41</v>
      </c>
      <c r="C3" s="5" t="n">
        <v>896</v>
      </c>
      <c r="D3" s="5" t="n">
        <v>4360</v>
      </c>
    </row>
    <row r="4" spans="1:4">
      <c r="A4" s="4" t="s">
        <v>42</v>
      </c>
      <c r="C4" s="6" t="n">
        <v>95</v>
      </c>
      <c r="D4" s="6" t="n">
        <v>24</v>
      </c>
    </row>
    <row r="5" spans="1:4">
      <c r="A5" s="4" t="s">
        <v>43</v>
      </c>
      <c r="C5" s="6" t="n">
        <v>144</v>
      </c>
      <c r="D5" s="6" t="n">
        <v>76</v>
      </c>
    </row>
    <row r="6" spans="1:4">
      <c r="A6" s="4" t="s">
        <v>44</v>
      </c>
      <c r="C6" s="6" t="n">
        <v>95</v>
      </c>
      <c r="D6" s="6" t="n">
        <v>61</v>
      </c>
    </row>
    <row r="7" spans="1:4">
      <c r="A7" s="4" t="s">
        <v>45</v>
      </c>
      <c r="C7" s="6" t="n">
        <v>1230</v>
      </c>
      <c r="D7" s="6" t="n">
        <v>4521</v>
      </c>
    </row>
    <row r="8" spans="1:4">
      <c r="A8" s="3" t="s">
        <v>46</v>
      </c>
    </row>
    <row r="9" spans="1:4">
      <c r="A9" s="4" t="s">
        <v>47</v>
      </c>
      <c r="C9" s="6" t="n">
        <v>8</v>
      </c>
      <c r="D9" s="6" t="n">
        <v>5</v>
      </c>
    </row>
    <row r="10" spans="1:4">
      <c r="A10" s="4" t="s">
        <v>48</v>
      </c>
      <c r="C10" s="6" t="n">
        <v>342</v>
      </c>
      <c r="D10" s="6" t="n">
        <v>338</v>
      </c>
    </row>
    <row r="11" spans="1:4">
      <c r="A11" s="4" t="s">
        <v>49</v>
      </c>
      <c r="C11" s="6" t="n">
        <v>354</v>
      </c>
      <c r="D11" s="6" t="n">
        <v>344</v>
      </c>
    </row>
    <row r="12" spans="1:4">
      <c r="A12" s="4" t="s">
        <v>50</v>
      </c>
      <c r="C12" s="6" t="n">
        <v>1580</v>
      </c>
      <c r="D12" s="6" t="n">
        <v>4865</v>
      </c>
    </row>
    <row r="13" spans="1:4">
      <c r="A13" s="3" t="s">
        <v>51</v>
      </c>
    </row>
    <row r="14" spans="1:4">
      <c r="A14" s="4" t="s">
        <v>52</v>
      </c>
      <c r="C14" s="6" t="n">
        <v>193</v>
      </c>
      <c r="D14" s="6" t="n">
        <v>168</v>
      </c>
    </row>
    <row r="15" spans="1:4">
      <c r="A15" s="4" t="s">
        <v>53</v>
      </c>
      <c r="C15" s="6" t="n">
        <v>447</v>
      </c>
      <c r="D15" s="6" t="n">
        <v>629</v>
      </c>
    </row>
    <row r="16" spans="1:4">
      <c r="A16" s="4" t="s">
        <v>54</v>
      </c>
      <c r="C16" s="6" t="n">
        <v>640</v>
      </c>
      <c r="D16" s="6" t="n">
        <v>797</v>
      </c>
    </row>
    <row r="17" spans="1:4">
      <c r="A17" s="3" t="s">
        <v>55</v>
      </c>
    </row>
    <row r="18" spans="1:4">
      <c r="A18" s="4" t="s">
        <v>56</v>
      </c>
      <c r="C18" s="6" t="n">
        <v>477</v>
      </c>
      <c r="D18" s="6" t="n">
        <v>434</v>
      </c>
    </row>
    <row r="19" spans="1:4">
      <c r="A19" s="4" t="s">
        <v>57</v>
      </c>
      <c r="C19" s="6" t="n">
        <v>1117</v>
      </c>
      <c r="D19" s="6" t="n">
        <v>1231</v>
      </c>
    </row>
    <row r="20" spans="1:4">
      <c r="A20" s="4" t="s">
        <v>58</v>
      </c>
      <c r="C20" s="4" t="s">
        <v>59</v>
      </c>
      <c r="D20" s="4" t="s">
        <v>59</v>
      </c>
    </row>
    <row r="21" spans="1:4">
      <c r="A21" s="3" t="s">
        <v>60</v>
      </c>
    </row>
    <row r="22" spans="1:4">
      <c r="A22" s="4" t="s">
        <v>61</v>
      </c>
      <c r="C22" s="6" t="n">
        <v>4</v>
      </c>
      <c r="D22" s="6" t="n">
        <v>4</v>
      </c>
    </row>
    <row r="23" spans="1:4">
      <c r="A23" s="4" t="s">
        <v>62</v>
      </c>
      <c r="C23" s="6" t="n">
        <v>32993</v>
      </c>
      <c r="D23" s="6" t="n">
        <v>32010</v>
      </c>
    </row>
    <row r="24" spans="1:4">
      <c r="A24" s="4" t="s">
        <v>63</v>
      </c>
      <c r="C24" s="6" t="n">
        <v>-32563</v>
      </c>
      <c r="D24" s="6" t="n">
        <v>-28382</v>
      </c>
    </row>
    <row r="25" spans="1:4">
      <c r="A25" s="4" t="s">
        <v>64</v>
      </c>
      <c r="C25" s="6" t="n">
        <v>463</v>
      </c>
      <c r="D25" s="6" t="n">
        <v>3634</v>
      </c>
    </row>
    <row r="26" spans="1:4">
      <c r="A26" s="4" t="s">
        <v>65</v>
      </c>
      <c r="C26" s="6" t="n">
        <v>1580</v>
      </c>
      <c r="D26" s="6" t="n">
        <v>4865</v>
      </c>
    </row>
    <row r="27" spans="1:4">
      <c r="A27" s="4" t="s">
        <v>66</v>
      </c>
    </row>
    <row r="28" spans="1:4">
      <c r="A28" s="3" t="s">
        <v>60</v>
      </c>
    </row>
    <row r="29" spans="1:4">
      <c r="A29" s="4" t="s">
        <v>67</v>
      </c>
      <c r="B29" s="4" t="s">
        <v>68</v>
      </c>
      <c r="C29" s="4" t="s">
        <v>59</v>
      </c>
      <c r="D29" s="4" t="s">
        <v>59</v>
      </c>
    </row>
    <row r="30" spans="1:4">
      <c r="A30" s="4" t="s">
        <v>69</v>
      </c>
    </row>
    <row r="31" spans="1:4">
      <c r="A31" s="3" t="s">
        <v>60</v>
      </c>
    </row>
    <row r="32" spans="1:4">
      <c r="A32" s="4" t="s">
        <v>67</v>
      </c>
      <c r="C32" s="5" t="n">
        <v>2</v>
      </c>
      <c r="D32" s="5" t="n">
        <v>2</v>
      </c>
    </row>
    <row r="33" spans="1:4"/>
    <row r="34" spans="1:4">
      <c r="A34" s="4" t="s">
        <v>68</v>
      </c>
      <c r="B34" s="4" t="s">
        <v>70</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57</v>
      </c>
    </row>
    <row r="4" spans="1:2">
      <c r="A4" s="4" t="s">
        <v>198</v>
      </c>
      <c r="B4" s="4" t="s">
        <v>199</v>
      </c>
    </row>
    <row r="5" spans="1:2">
      <c r="A5" s="4" t="s">
        <v>200</v>
      </c>
      <c r="B5" s="4" t="s">
        <v>201</v>
      </c>
    </row>
    <row r="6" spans="1:2">
      <c r="A6" s="4" t="s">
        <v>202</v>
      </c>
      <c r="B6" s="4" t="s">
        <v>203</v>
      </c>
    </row>
    <row r="7" spans="1:2">
      <c r="A7" s="4" t="s">
        <v>204</v>
      </c>
      <c r="B7" s="4" t="s">
        <v>205</v>
      </c>
    </row>
    <row r="8" spans="1:2">
      <c r="A8" s="4" t="s">
        <v>43</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57</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63</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177</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9</v>
      </c>
    </row>
    <row r="2" spans="1:3">
      <c r="A2" s="4" t="s">
        <v>72</v>
      </c>
      <c r="B2" s="7" t="n">
        <v>0.001</v>
      </c>
      <c r="C2" s="7" t="n">
        <v>0.001</v>
      </c>
    </row>
    <row r="3" spans="1:3">
      <c r="A3" s="4" t="s">
        <v>73</v>
      </c>
      <c r="B3" s="6" t="n">
        <v>20000000</v>
      </c>
      <c r="C3" s="6" t="n">
        <v>20000000</v>
      </c>
    </row>
    <row r="4" spans="1:3">
      <c r="A4" s="4" t="s">
        <v>74</v>
      </c>
      <c r="B4" s="6" t="n">
        <v>3801522</v>
      </c>
      <c r="C4" s="6" t="n">
        <v>3935865</v>
      </c>
    </row>
    <row r="5" spans="1:3">
      <c r="A5" s="4" t="s">
        <v>75</v>
      </c>
      <c r="B5" s="6" t="n">
        <v>3801522</v>
      </c>
      <c r="C5" s="6" t="n">
        <v>3935865</v>
      </c>
    </row>
    <row r="6" spans="1:3">
      <c r="A6" s="4" t="s">
        <v>66</v>
      </c>
    </row>
    <row r="7" spans="1:3">
      <c r="A7" s="4" t="s">
        <v>76</v>
      </c>
      <c r="B7" s="7" t="n">
        <v>0.001</v>
      </c>
      <c r="C7" s="7" t="n">
        <v>0.001</v>
      </c>
    </row>
    <row r="8" spans="1:3">
      <c r="A8" s="4" t="s">
        <v>77</v>
      </c>
      <c r="B8" s="6" t="n">
        <v>5000</v>
      </c>
      <c r="C8" s="6" t="n">
        <v>5000</v>
      </c>
    </row>
    <row r="9" spans="1:3">
      <c r="A9" s="4" t="s">
        <v>78</v>
      </c>
      <c r="B9" s="6" t="n">
        <v>304</v>
      </c>
      <c r="C9" s="6" t="n">
        <v>304</v>
      </c>
    </row>
    <row r="10" spans="1:3">
      <c r="A10" s="4" t="s">
        <v>79</v>
      </c>
      <c r="B10" s="6" t="n">
        <v>304</v>
      </c>
      <c r="C10" s="6" t="n">
        <v>304</v>
      </c>
    </row>
    <row r="11" spans="1:3">
      <c r="A11" s="4" t="s">
        <v>69</v>
      </c>
    </row>
    <row r="12" spans="1:3">
      <c r="A12" s="4" t="s">
        <v>76</v>
      </c>
      <c r="B12" s="7" t="n">
        <v>0.001</v>
      </c>
      <c r="C12" s="7" t="n">
        <v>0.001</v>
      </c>
    </row>
    <row r="13" spans="1:3">
      <c r="A13" s="4" t="s">
        <v>77</v>
      </c>
      <c r="B13" s="6" t="n">
        <v>5000000</v>
      </c>
      <c r="C13" s="6" t="n">
        <v>5000000</v>
      </c>
    </row>
    <row r="14" spans="1:3">
      <c r="A14" s="4" t="s">
        <v>78</v>
      </c>
      <c r="B14" s="6" t="n">
        <v>2733142</v>
      </c>
      <c r="C14" s="6" t="n">
        <v>2483142</v>
      </c>
    </row>
    <row r="15" spans="1:3">
      <c r="A15" s="4" t="s">
        <v>79</v>
      </c>
      <c r="B15" s="6" t="n">
        <v>2733142</v>
      </c>
      <c r="C15" s="6" t="n">
        <v>2483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8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186</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192</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9</v>
      </c>
    </row>
    <row r="3" spans="1:3">
      <c r="A3" s="3" t="s">
        <v>154</v>
      </c>
    </row>
    <row r="4" spans="1:3">
      <c r="A4" s="4" t="s">
        <v>128</v>
      </c>
      <c r="B4" s="5" t="n">
        <v>-4154</v>
      </c>
      <c r="C4" s="5" t="n">
        <v>-4965</v>
      </c>
    </row>
    <row r="5" spans="1:3">
      <c r="A5" s="4" t="s">
        <v>138</v>
      </c>
      <c r="B5" s="6" t="n">
        <v>-3550</v>
      </c>
      <c r="C5" s="6" t="n">
        <v>-2182</v>
      </c>
    </row>
    <row r="6" spans="1:3">
      <c r="A6" s="4" t="s">
        <v>280</v>
      </c>
      <c r="B6" s="5" t="n">
        <v>-32563</v>
      </c>
      <c r="C6" s="5" t="n">
        <v>-283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16"/>
  </cols>
  <sheetData>
    <row r="1" spans="1:2">
      <c r="A1" s="1" t="s">
        <v>281</v>
      </c>
      <c r="B1" s="2" t="s">
        <v>1</v>
      </c>
    </row>
    <row r="2" spans="1:2">
      <c r="B2" s="2" t="s">
        <v>2</v>
      </c>
    </row>
    <row r="3" spans="1:2">
      <c r="A3" s="4" t="s">
        <v>282</v>
      </c>
    </row>
    <row r="4" spans="1:2">
      <c r="A4" s="4" t="s">
        <v>283</v>
      </c>
      <c r="B4" s="4" t="s">
        <v>284</v>
      </c>
    </row>
    <row r="5" spans="1:2">
      <c r="A5" s="4" t="s">
        <v>285</v>
      </c>
    </row>
    <row r="6" spans="1:2">
      <c r="A6" s="4" t="s">
        <v>283</v>
      </c>
      <c r="B6" s="4" t="s">
        <v>286</v>
      </c>
    </row>
    <row r="7" spans="1:2">
      <c r="A7" s="4" t="s">
        <v>287</v>
      </c>
    </row>
    <row r="8" spans="1:2">
      <c r="A8" s="4" t="s">
        <v>283</v>
      </c>
      <c r="B8"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89</v>
      </c>
      <c r="B1" s="2" t="s">
        <v>1</v>
      </c>
    </row>
    <row r="2" spans="1:3">
      <c r="B2" s="2" t="s">
        <v>2</v>
      </c>
      <c r="C2" s="2" t="s">
        <v>39</v>
      </c>
    </row>
    <row r="3" spans="1:3">
      <c r="A3" s="3" t="s">
        <v>157</v>
      </c>
    </row>
    <row r="4" spans="1:3">
      <c r="A4" s="4" t="s">
        <v>290</v>
      </c>
      <c r="B4" s="5" t="n">
        <v>46</v>
      </c>
      <c r="C4" s="5" t="n">
        <v>85</v>
      </c>
    </row>
    <row r="5" spans="1:3">
      <c r="A5" s="4" t="s">
        <v>291</v>
      </c>
      <c r="B5" s="5" t="n">
        <v>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2</v>
      </c>
      <c r="B1" s="2" t="s">
        <v>2</v>
      </c>
      <c r="C1" s="2" t="s">
        <v>39</v>
      </c>
    </row>
    <row r="2" spans="1:3">
      <c r="A2" s="3" t="s">
        <v>293</v>
      </c>
    </row>
    <row r="3" spans="1:3">
      <c r="A3" s="4" t="s">
        <v>294</v>
      </c>
      <c r="B3" s="5" t="n">
        <v>42</v>
      </c>
      <c r="C3" s="5" t="n">
        <v>45</v>
      </c>
    </row>
    <row r="4" spans="1:3">
      <c r="A4" s="4" t="s">
        <v>295</v>
      </c>
      <c r="B4" s="6" t="n">
        <v>49</v>
      </c>
      <c r="C4" s="6" t="n">
        <v>11</v>
      </c>
    </row>
    <row r="5" spans="1:3">
      <c r="A5" s="4" t="s">
        <v>296</v>
      </c>
      <c r="B5" s="5" t="n">
        <v>95</v>
      </c>
      <c r="C5" s="5" t="n">
        <v>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7</v>
      </c>
      <c r="B1" s="2" t="s">
        <v>2</v>
      </c>
      <c r="C1" s="2" t="s">
        <v>39</v>
      </c>
    </row>
    <row r="2" spans="1:3">
      <c r="A2" s="3" t="s">
        <v>163</v>
      </c>
    </row>
    <row r="3" spans="1:3">
      <c r="A3" s="4" t="s">
        <v>298</v>
      </c>
      <c r="B3" s="5" t="n">
        <v>110</v>
      </c>
      <c r="C3" s="5" t="n">
        <v>68</v>
      </c>
    </row>
    <row r="4" spans="1:3">
      <c r="A4" s="4" t="s">
        <v>299</v>
      </c>
      <c r="B4" s="6" t="n">
        <v>13</v>
      </c>
      <c r="C4" s="4" t="s">
        <v>59</v>
      </c>
    </row>
    <row r="5" spans="1:3">
      <c r="A5" s="4" t="s">
        <v>300</v>
      </c>
      <c r="B5" s="6" t="n">
        <v>21</v>
      </c>
      <c r="C5" s="6" t="n">
        <v>8</v>
      </c>
    </row>
    <row r="6" spans="1:3">
      <c r="A6" s="4" t="s">
        <v>301</v>
      </c>
      <c r="B6" s="5" t="n">
        <v>144</v>
      </c>
      <c r="C6" s="5" t="n">
        <v>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9</v>
      </c>
    </row>
    <row r="2" spans="1:3">
      <c r="A2" s="3" t="s">
        <v>303</v>
      </c>
    </row>
    <row r="3" spans="1:3">
      <c r="A3" s="4" t="s">
        <v>304</v>
      </c>
      <c r="B3" s="5" t="n">
        <v>58</v>
      </c>
      <c r="C3" s="5" t="n">
        <v>50</v>
      </c>
    </row>
    <row r="4" spans="1:3">
      <c r="A4" s="3" t="s">
        <v>305</v>
      </c>
    </row>
    <row r="5" spans="1:3">
      <c r="A5" s="4" t="s">
        <v>306</v>
      </c>
      <c r="B5" s="6" t="n">
        <v>50</v>
      </c>
      <c r="C5" s="6" t="n">
        <v>45</v>
      </c>
    </row>
    <row r="6" spans="1:3">
      <c r="A6" s="4" t="s">
        <v>307</v>
      </c>
      <c r="B6" s="6" t="n">
        <v>8</v>
      </c>
      <c r="C6" s="6" t="n">
        <v>5</v>
      </c>
    </row>
    <row r="7" spans="1:3">
      <c r="A7" s="4" t="s">
        <v>287</v>
      </c>
    </row>
    <row r="8" spans="1:3">
      <c r="A8" s="3" t="s">
        <v>303</v>
      </c>
    </row>
    <row r="9" spans="1:3">
      <c r="A9" s="4" t="s">
        <v>304</v>
      </c>
      <c r="B9" s="6" t="n">
        <v>55</v>
      </c>
      <c r="C9" s="6" t="n">
        <v>47</v>
      </c>
    </row>
    <row r="10" spans="1:3">
      <c r="A10" s="3" t="s">
        <v>305</v>
      </c>
    </row>
    <row r="11" spans="1:3">
      <c r="A11" s="4" t="s">
        <v>306</v>
      </c>
      <c r="B11" s="6" t="n">
        <v>-48</v>
      </c>
      <c r="C11" s="6" t="n">
        <v>-42</v>
      </c>
    </row>
    <row r="12" spans="1:3">
      <c r="A12" s="4" t="s">
        <v>308</v>
      </c>
    </row>
    <row r="13" spans="1:3">
      <c r="A13" s="3" t="s">
        <v>303</v>
      </c>
    </row>
    <row r="14" spans="1:3">
      <c r="A14" s="4" t="s">
        <v>304</v>
      </c>
      <c r="B14" s="6" t="n">
        <v>3</v>
      </c>
      <c r="C14" s="6" t="n">
        <v>3</v>
      </c>
    </row>
    <row r="15" spans="1:3">
      <c r="A15" s="3" t="s">
        <v>305</v>
      </c>
    </row>
    <row r="16" spans="1:3">
      <c r="A16" s="4" t="s">
        <v>306</v>
      </c>
      <c r="B16" s="5" t="n">
        <v>-2</v>
      </c>
      <c r="C16" s="5"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9</v>
      </c>
    </row>
    <row r="3" spans="1:3">
      <c r="A3" s="3" t="s">
        <v>81</v>
      </c>
    </row>
    <row r="4" spans="1:3">
      <c r="A4" s="4" t="s">
        <v>82</v>
      </c>
      <c r="B4" s="5" t="n">
        <v>318</v>
      </c>
      <c r="C4" s="5" t="n">
        <v>239</v>
      </c>
    </row>
    <row r="5" spans="1:3">
      <c r="A5" s="4" t="s">
        <v>83</v>
      </c>
      <c r="B5" s="6" t="n">
        <v>158</v>
      </c>
      <c r="C5" s="6" t="n">
        <v>88</v>
      </c>
    </row>
    <row r="6" spans="1:3">
      <c r="A6" s="4" t="s">
        <v>84</v>
      </c>
      <c r="B6" s="6" t="n">
        <v>160</v>
      </c>
      <c r="C6" s="6" t="n">
        <v>151</v>
      </c>
    </row>
    <row r="7" spans="1:3">
      <c r="A7" s="3" t="s">
        <v>85</v>
      </c>
    </row>
    <row r="8" spans="1:3">
      <c r="A8" s="4" t="s">
        <v>86</v>
      </c>
      <c r="B8" s="6" t="n">
        <v>614</v>
      </c>
      <c r="C8" s="6" t="n">
        <v>693</v>
      </c>
    </row>
    <row r="9" spans="1:3">
      <c r="A9" s="4" t="s">
        <v>87</v>
      </c>
      <c r="B9" s="6" t="n">
        <v>1212</v>
      </c>
      <c r="C9" s="6" t="n">
        <v>465</v>
      </c>
    </row>
    <row r="10" spans="1:3">
      <c r="A10" s="4" t="s">
        <v>88</v>
      </c>
      <c r="B10" s="6" t="n">
        <v>2637</v>
      </c>
      <c r="C10" s="6" t="n">
        <v>2084</v>
      </c>
    </row>
    <row r="11" spans="1:3">
      <c r="A11" s="4" t="s">
        <v>89</v>
      </c>
      <c r="B11" s="6" t="n">
        <v>4463</v>
      </c>
      <c r="C11" s="6" t="n">
        <v>3242</v>
      </c>
    </row>
    <row r="12" spans="1:3">
      <c r="A12" s="4" t="s">
        <v>90</v>
      </c>
      <c r="B12" s="6" t="n">
        <v>-4303</v>
      </c>
      <c r="C12" s="6" t="n">
        <v>-3091</v>
      </c>
    </row>
    <row r="13" spans="1:3">
      <c r="A13" s="4" t="s">
        <v>91</v>
      </c>
      <c r="B13" s="6" t="n">
        <v>22</v>
      </c>
      <c r="C13" s="6" t="n">
        <v>1836</v>
      </c>
    </row>
    <row r="14" spans="1:3">
      <c r="A14" s="4" t="s">
        <v>92</v>
      </c>
      <c r="B14" s="6" t="n">
        <v>-4281</v>
      </c>
      <c r="C14" s="6" t="n">
        <v>-4927</v>
      </c>
    </row>
    <row r="15" spans="1:3">
      <c r="A15" s="4" t="s">
        <v>93</v>
      </c>
      <c r="B15" s="6" t="n">
        <v>127</v>
      </c>
      <c r="C15" s="6" t="n">
        <v>-38</v>
      </c>
    </row>
    <row r="16" spans="1:3">
      <c r="A16" s="4" t="s">
        <v>94</v>
      </c>
      <c r="B16" s="6" t="n">
        <v>-4154</v>
      </c>
      <c r="C16" s="6" t="n">
        <v>-4965</v>
      </c>
    </row>
    <row r="17" spans="1:3">
      <c r="A17" s="4" t="s">
        <v>95</v>
      </c>
      <c r="B17" s="4" t="s">
        <v>59</v>
      </c>
      <c r="C17" s="6" t="n">
        <v>841</v>
      </c>
    </row>
    <row r="18" spans="1:3">
      <c r="A18" s="4" t="s">
        <v>96</v>
      </c>
      <c r="B18" s="5" t="n">
        <v>-4154</v>
      </c>
      <c r="C18" s="5" t="n">
        <v>-5806</v>
      </c>
    </row>
    <row r="19" spans="1:3">
      <c r="A19" s="4" t="s">
        <v>97</v>
      </c>
      <c r="B19" s="8" t="n">
        <v>-0.64</v>
      </c>
      <c r="C19" s="8" t="n">
        <v>-1.17</v>
      </c>
    </row>
    <row r="20" spans="1:3">
      <c r="A20" s="4" t="s">
        <v>98</v>
      </c>
      <c r="B20" s="6" t="n">
        <v>6448343</v>
      </c>
      <c r="C20" s="6" t="n">
        <v>49640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9</v>
      </c>
      <c r="B1" s="2" t="s">
        <v>1</v>
      </c>
    </row>
    <row r="2" spans="1:3">
      <c r="B2" s="2" t="s">
        <v>2</v>
      </c>
      <c r="C2" s="2" t="s">
        <v>39</v>
      </c>
    </row>
    <row r="3" spans="1:3">
      <c r="A3" s="3" t="s">
        <v>305</v>
      </c>
    </row>
    <row r="4" spans="1:3">
      <c r="A4" s="4" t="s">
        <v>310</v>
      </c>
      <c r="B4" s="5" t="n">
        <v>6</v>
      </c>
      <c r="C4" s="5"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1</v>
      </c>
      <c r="B1" s="2" t="s">
        <v>2</v>
      </c>
      <c r="C1" s="2" t="s">
        <v>39</v>
      </c>
    </row>
    <row r="2" spans="1:3">
      <c r="A2" s="3" t="s">
        <v>169</v>
      </c>
    </row>
    <row r="3" spans="1:3">
      <c r="A3" s="4" t="s">
        <v>312</v>
      </c>
      <c r="B3" s="5" t="n">
        <v>204</v>
      </c>
      <c r="C3" s="5" t="n">
        <v>219</v>
      </c>
    </row>
    <row r="4" spans="1:3">
      <c r="A4" s="4" t="s">
        <v>313</v>
      </c>
      <c r="B4" s="6" t="n">
        <v>123</v>
      </c>
      <c r="C4" s="6" t="n">
        <v>150</v>
      </c>
    </row>
    <row r="5" spans="1:3">
      <c r="A5" s="4" t="s">
        <v>314</v>
      </c>
      <c r="B5" s="6" t="n">
        <v>120</v>
      </c>
      <c r="C5" s="6" t="n">
        <v>260</v>
      </c>
    </row>
    <row r="6" spans="1:3">
      <c r="A6" s="4" t="s">
        <v>315</v>
      </c>
      <c r="B6" s="5" t="n">
        <v>447</v>
      </c>
      <c r="C6" s="5" t="n">
        <v>6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16</v>
      </c>
      <c r="B1" s="2" t="s">
        <v>317</v>
      </c>
      <c r="C1" s="2" t="s">
        <v>318</v>
      </c>
      <c r="D1" s="2" t="s">
        <v>318</v>
      </c>
      <c r="E1" s="2" t="s">
        <v>2</v>
      </c>
      <c r="F1" s="2" t="s">
        <v>39</v>
      </c>
      <c r="G1" s="2" t="s">
        <v>319</v>
      </c>
      <c r="H1" s="2" t="s">
        <v>320</v>
      </c>
    </row>
    <row r="2" spans="1:8">
      <c r="A2" s="4" t="s">
        <v>321</v>
      </c>
      <c r="H2" s="8" t="n">
        <v>2.66</v>
      </c>
    </row>
    <row r="3" spans="1:8">
      <c r="A3" s="4" t="s">
        <v>322</v>
      </c>
      <c r="E3" s="4" t="s">
        <v>59</v>
      </c>
      <c r="F3" s="5" t="n">
        <v>1197</v>
      </c>
    </row>
    <row r="4" spans="1:8">
      <c r="A4" s="4" t="s">
        <v>323</v>
      </c>
      <c r="E4" s="7" t="n">
        <v>0.001</v>
      </c>
      <c r="F4" s="7" t="n">
        <v>0.001</v>
      </c>
    </row>
    <row r="5" spans="1:8">
      <c r="A5" s="4" t="s">
        <v>324</v>
      </c>
      <c r="E5" s="6" t="n">
        <v>918366</v>
      </c>
      <c r="G5" s="6" t="n">
        <v>840000</v>
      </c>
      <c r="H5" s="6" t="n">
        <v>563910</v>
      </c>
    </row>
    <row r="6" spans="1:8">
      <c r="A6" s="4" t="s">
        <v>325</v>
      </c>
    </row>
    <row r="7" spans="1:8">
      <c r="A7" s="4" t="s">
        <v>326</v>
      </c>
      <c r="C7" s="5" t="n">
        <v>1380</v>
      </c>
      <c r="D7" s="5" t="n">
        <v>1380</v>
      </c>
    </row>
    <row r="8" spans="1:8">
      <c r="A8" s="4" t="s">
        <v>327</v>
      </c>
      <c r="C8" s="6" t="n">
        <v>552000</v>
      </c>
      <c r="D8" s="6" t="n">
        <v>552000</v>
      </c>
    </row>
    <row r="9" spans="1:8">
      <c r="A9" s="4" t="s">
        <v>321</v>
      </c>
      <c r="C9" s="8" t="n">
        <v>5.9</v>
      </c>
      <c r="D9" s="8" t="n">
        <v>5.9</v>
      </c>
    </row>
    <row r="10" spans="1:8">
      <c r="A10" s="4" t="s">
        <v>328</v>
      </c>
      <c r="C10" s="4" t="s">
        <v>329</v>
      </c>
      <c r="D10" s="4" t="s">
        <v>329</v>
      </c>
    </row>
    <row r="11" spans="1:8">
      <c r="A11" s="4" t="s">
        <v>330</v>
      </c>
      <c r="D11" s="4" t="s">
        <v>331</v>
      </c>
    </row>
    <row r="12" spans="1:8">
      <c r="A12" s="4" t="s">
        <v>322</v>
      </c>
      <c r="F12" s="5" t="n">
        <v>1197</v>
      </c>
    </row>
    <row r="13" spans="1:8">
      <c r="A13" s="4" t="s">
        <v>332</v>
      </c>
      <c r="B13" s="4" t="s">
        <v>333</v>
      </c>
    </row>
    <row r="14" spans="1:8">
      <c r="A14" s="4" t="s">
        <v>323</v>
      </c>
      <c r="B14" s="8" t="n">
        <v>4.9</v>
      </c>
    </row>
    <row r="15" spans="1:8">
      <c r="A15" s="4" t="s">
        <v>334</v>
      </c>
      <c r="B15" s="6" t="n">
        <v>361462</v>
      </c>
    </row>
    <row r="16" spans="1:8">
      <c r="A16" s="4" t="s">
        <v>324</v>
      </c>
      <c r="B16" s="6" t="n">
        <v>271096</v>
      </c>
    </row>
    <row r="17" spans="1:8">
      <c r="A17" s="4" t="s">
        <v>335</v>
      </c>
      <c r="B17" s="4" t="s">
        <v>3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37</v>
      </c>
      <c r="B1" s="2" t="s">
        <v>338</v>
      </c>
    </row>
    <row r="2" spans="1:2">
      <c r="A2" s="3" t="s">
        <v>339</v>
      </c>
    </row>
    <row r="3" spans="1:2">
      <c r="A3" s="4" t="s">
        <v>340</v>
      </c>
      <c r="B3" s="5" t="n">
        <v>43</v>
      </c>
    </row>
    <row r="4" spans="1:2">
      <c r="A4" s="4" t="s">
        <v>341</v>
      </c>
      <c r="B4" s="6" t="n">
        <v>29</v>
      </c>
    </row>
    <row r="5" spans="1:2">
      <c r="A5" s="4" t="s">
        <v>104</v>
      </c>
      <c r="B5" s="5" t="n">
        <v>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9</v>
      </c>
    </row>
    <row r="3" spans="1:3">
      <c r="A3" s="3" t="s">
        <v>343</v>
      </c>
    </row>
    <row r="4" spans="1:3">
      <c r="A4" s="4" t="s">
        <v>344</v>
      </c>
      <c r="B4" s="5" t="n">
        <v>31</v>
      </c>
      <c r="C4" s="5" t="n">
        <v>27</v>
      </c>
    </row>
    <row r="5" spans="1:3">
      <c r="A5" s="4" t="s">
        <v>345</v>
      </c>
      <c r="B5" s="6" t="n">
        <v>470</v>
      </c>
    </row>
    <row r="6" spans="1:3">
      <c r="A6" s="4" t="s">
        <v>346</v>
      </c>
      <c r="B6" s="5" t="n">
        <v>437</v>
      </c>
    </row>
    <row r="7" spans="1:3">
      <c r="A7" s="4" t="s">
        <v>347</v>
      </c>
    </row>
    <row r="8" spans="1:3">
      <c r="A8" s="3" t="s">
        <v>343</v>
      </c>
    </row>
    <row r="9" spans="1:3">
      <c r="A9" s="4" t="s">
        <v>348</v>
      </c>
      <c r="B9" s="4" t="s">
        <v>349</v>
      </c>
    </row>
    <row r="10" spans="1:3">
      <c r="A10" s="4" t="s">
        <v>350</v>
      </c>
      <c r="B10" s="4" t="s">
        <v>351</v>
      </c>
    </row>
    <row r="11" spans="1:3">
      <c r="A11" s="4" t="s">
        <v>352</v>
      </c>
    </row>
    <row r="12" spans="1:3">
      <c r="A12" s="3" t="s">
        <v>343</v>
      </c>
    </row>
    <row r="13" spans="1:3">
      <c r="A13" s="4" t="s">
        <v>348</v>
      </c>
      <c r="B13" s="4" t="s">
        <v>353</v>
      </c>
    </row>
    <row r="14" spans="1:3">
      <c r="A14" s="4" t="s">
        <v>354</v>
      </c>
    </row>
    <row r="15" spans="1:3">
      <c r="A15" s="3" t="s">
        <v>343</v>
      </c>
    </row>
    <row r="16" spans="1:3">
      <c r="A16" s="4" t="s">
        <v>344</v>
      </c>
      <c r="B16" s="5" t="n">
        <v>42</v>
      </c>
      <c r="C16" s="5" t="n">
        <v>15</v>
      </c>
    </row>
    <row r="17" spans="1:3">
      <c r="A17" s="4" t="s">
        <v>355</v>
      </c>
      <c r="B17" s="5" t="n">
        <v>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7"/>
    <col customWidth="1" max="2" min="2" width="80"/>
    <col customWidth="1" max="3" min="3" width="27"/>
    <col customWidth="1" max="4" min="4" width="14"/>
    <col customWidth="1" max="5" min="5" width="14"/>
  </cols>
  <sheetData>
    <row r="1" spans="1:5">
      <c r="A1" s="1" t="s">
        <v>356</v>
      </c>
      <c r="C1" s="2" t="s">
        <v>1</v>
      </c>
    </row>
    <row r="2" spans="1:5">
      <c r="C2" s="2" t="s">
        <v>2</v>
      </c>
      <c r="D2" s="2" t="s">
        <v>39</v>
      </c>
      <c r="E2" s="2" t="s">
        <v>320</v>
      </c>
    </row>
    <row r="3" spans="1:5">
      <c r="A3" s="4" t="s">
        <v>357</v>
      </c>
      <c r="C3" s="6" t="n">
        <v>2535272</v>
      </c>
      <c r="D3" s="6" t="n">
        <v>2735247</v>
      </c>
    </row>
    <row r="4" spans="1:5">
      <c r="A4" s="4" t="s">
        <v>358</v>
      </c>
      <c r="E4" s="8" t="n">
        <v>2.66</v>
      </c>
    </row>
    <row r="5" spans="1:5">
      <c r="A5" s="4" t="s">
        <v>359</v>
      </c>
    </row>
    <row r="6" spans="1:5">
      <c r="A6" s="4" t="s">
        <v>357</v>
      </c>
      <c r="B6" s="4" t="s">
        <v>360</v>
      </c>
      <c r="C6" s="4" t="s">
        <v>59</v>
      </c>
      <c r="D6" s="6" t="n">
        <v>245893</v>
      </c>
    </row>
    <row r="7" spans="1:5">
      <c r="A7" s="4" t="s">
        <v>358</v>
      </c>
      <c r="B7" s="4" t="s">
        <v>360</v>
      </c>
      <c r="C7" s="7" t="n">
        <v>1.393</v>
      </c>
    </row>
    <row r="8" spans="1:5">
      <c r="A8" s="4" t="s">
        <v>361</v>
      </c>
      <c r="B8" s="4" t="s">
        <v>360</v>
      </c>
      <c r="C8" s="4" t="s">
        <v>362</v>
      </c>
    </row>
    <row r="9" spans="1:5">
      <c r="A9" s="4" t="s">
        <v>363</v>
      </c>
    </row>
    <row r="10" spans="1:5">
      <c r="A10" s="4" t="s">
        <v>357</v>
      </c>
      <c r="B10" s="4" t="s">
        <v>364</v>
      </c>
      <c r="C10" s="6" t="n">
        <v>686667</v>
      </c>
      <c r="D10" s="6" t="n">
        <v>686667</v>
      </c>
    </row>
    <row r="11" spans="1:5">
      <c r="A11" s="4" t="s">
        <v>361</v>
      </c>
      <c r="B11" s="4" t="s">
        <v>364</v>
      </c>
      <c r="C11" s="4" t="s">
        <v>365</v>
      </c>
    </row>
    <row r="12" spans="1:5">
      <c r="A12" s="4" t="s">
        <v>366</v>
      </c>
    </row>
    <row r="13" spans="1:5">
      <c r="A13" s="4" t="s">
        <v>358</v>
      </c>
      <c r="B13" s="4" t="s">
        <v>364</v>
      </c>
      <c r="C13" s="5" t="n">
        <v>3</v>
      </c>
    </row>
    <row r="14" spans="1:5">
      <c r="A14" s="4" t="s">
        <v>367</v>
      </c>
    </row>
    <row r="15" spans="1:5">
      <c r="A15" s="4" t="s">
        <v>358</v>
      </c>
      <c r="B15" s="4" t="s">
        <v>364</v>
      </c>
      <c r="C15" s="5" t="n">
        <v>6</v>
      </c>
    </row>
    <row r="16" spans="1:5">
      <c r="A16" s="4" t="s">
        <v>368</v>
      </c>
    </row>
    <row r="17" spans="1:5">
      <c r="A17" s="4" t="s">
        <v>357</v>
      </c>
      <c r="B17" s="4" t="s">
        <v>369</v>
      </c>
      <c r="C17" s="6" t="n">
        <v>552000</v>
      </c>
      <c r="D17" s="6" t="n">
        <v>552000</v>
      </c>
    </row>
    <row r="18" spans="1:5">
      <c r="A18" s="4" t="s">
        <v>358</v>
      </c>
      <c r="B18" s="4" t="s">
        <v>369</v>
      </c>
      <c r="C18" s="8" t="n">
        <v>5.9</v>
      </c>
    </row>
    <row r="19" spans="1:5">
      <c r="A19" s="4" t="s">
        <v>361</v>
      </c>
      <c r="B19" s="4" t="s">
        <v>369</v>
      </c>
      <c r="C19" s="4" t="s">
        <v>370</v>
      </c>
    </row>
    <row r="20" spans="1:5">
      <c r="A20" s="4" t="s">
        <v>371</v>
      </c>
    </row>
    <row r="21" spans="1:5">
      <c r="A21" s="4" t="s">
        <v>357</v>
      </c>
      <c r="B21" s="4" t="s">
        <v>372</v>
      </c>
      <c r="C21" s="6" t="n">
        <v>1296605</v>
      </c>
      <c r="D21" s="6" t="n">
        <v>1250687</v>
      </c>
    </row>
    <row r="22" spans="1:5">
      <c r="A22" s="4" t="s">
        <v>358</v>
      </c>
      <c r="B22" s="4" t="s">
        <v>372</v>
      </c>
      <c r="C22" s="8" t="n">
        <v>6.9</v>
      </c>
    </row>
    <row r="23" spans="1:5">
      <c r="A23" s="4" t="s">
        <v>361</v>
      </c>
      <c r="B23" s="4" t="s">
        <v>372</v>
      </c>
      <c r="C23" s="4" t="s">
        <v>373</v>
      </c>
    </row>
    <row r="24" spans="1:5"/>
    <row r="25" spans="1:5">
      <c r="A25" s="4" t="s">
        <v>68</v>
      </c>
      <c r="B25" s="4" t="s">
        <v>374</v>
      </c>
    </row>
    <row r="26" spans="1:5">
      <c r="A26" s="4" t="s">
        <v>375</v>
      </c>
      <c r="B26" s="4" t="s">
        <v>376</v>
      </c>
    </row>
    <row r="27" spans="1:5">
      <c r="A27" s="4" t="s">
        <v>364</v>
      </c>
      <c r="B27" s="4" t="s">
        <v>377</v>
      </c>
    </row>
    <row r="28" spans="1:5">
      <c r="A28" s="4" t="s">
        <v>369</v>
      </c>
      <c r="B28" s="4" t="s">
        <v>378</v>
      </c>
    </row>
    <row r="29" spans="1:5">
      <c r="A29" s="4" t="s">
        <v>372</v>
      </c>
      <c r="B29" s="4" t="s">
        <v>379</v>
      </c>
    </row>
  </sheetData>
  <mergeCells count="7">
    <mergeCell ref="A1:B2"/>
    <mergeCell ref="A24:D24"/>
    <mergeCell ref="B25:D25"/>
    <mergeCell ref="B26:D26"/>
    <mergeCell ref="B27:D27"/>
    <mergeCell ref="B28:D28"/>
    <mergeCell ref="B29:D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80</v>
      </c>
      <c r="B1" s="2" t="s">
        <v>1</v>
      </c>
    </row>
    <row r="2" spans="1:3">
      <c r="B2" s="2" t="s">
        <v>2</v>
      </c>
      <c r="C2" s="2" t="s">
        <v>39</v>
      </c>
    </row>
    <row r="3" spans="1:3">
      <c r="A3" s="4" t="s">
        <v>381</v>
      </c>
      <c r="B3" s="4" t="s">
        <v>382</v>
      </c>
    </row>
    <row r="4" spans="1:3">
      <c r="A4" s="4" t="s">
        <v>383</v>
      </c>
    </row>
    <row r="5" spans="1:3">
      <c r="A5" s="4" t="s">
        <v>384</v>
      </c>
      <c r="B5" s="6" t="n">
        <v>1227774</v>
      </c>
      <c r="C5" s="6" t="n">
        <v>1234934</v>
      </c>
    </row>
    <row r="6" spans="1:3">
      <c r="A6" s="4" t="s">
        <v>385</v>
      </c>
      <c r="B6" s="6" t="n">
        <v>338750</v>
      </c>
      <c r="C6" s="4" t="s">
        <v>59</v>
      </c>
    </row>
    <row r="7" spans="1:3">
      <c r="A7" s="4" t="s">
        <v>386</v>
      </c>
      <c r="B7" s="6" t="n">
        <v>-48017</v>
      </c>
      <c r="C7" s="4" t="s">
        <v>59</v>
      </c>
    </row>
    <row r="8" spans="1:3">
      <c r="A8" s="4" t="s">
        <v>387</v>
      </c>
      <c r="B8" s="6" t="n">
        <v>-71920</v>
      </c>
      <c r="C8" s="6" t="n">
        <v>-7160</v>
      </c>
    </row>
    <row r="9" spans="1:3">
      <c r="A9" s="4" t="s">
        <v>388</v>
      </c>
      <c r="B9" s="6" t="n">
        <v>1446587</v>
      </c>
      <c r="C9" s="6" t="n">
        <v>1227774</v>
      </c>
    </row>
    <row r="10" spans="1:3">
      <c r="A10" s="4" t="s">
        <v>389</v>
      </c>
      <c r="B10" s="6" t="n">
        <v>1217818</v>
      </c>
    </row>
    <row r="11" spans="1:3">
      <c r="A11" s="4" t="s">
        <v>390</v>
      </c>
      <c r="B11" s="8" t="n">
        <v>3.01</v>
      </c>
      <c r="C11" s="8" t="n">
        <v>3.01</v>
      </c>
    </row>
    <row r="12" spans="1:3">
      <c r="A12" s="4" t="s">
        <v>391</v>
      </c>
      <c r="B12" s="9" t="n">
        <v>4.75</v>
      </c>
      <c r="C12" s="4" t="s">
        <v>59</v>
      </c>
    </row>
    <row r="13" spans="1:3">
      <c r="A13" s="4" t="s">
        <v>392</v>
      </c>
      <c r="B13" s="9" t="n">
        <v>0.07000000000000001</v>
      </c>
      <c r="C13" s="4" t="s">
        <v>59</v>
      </c>
    </row>
    <row r="14" spans="1:3">
      <c r="A14" s="4" t="s">
        <v>393</v>
      </c>
      <c r="B14" s="9" t="n">
        <v>4.41</v>
      </c>
      <c r="C14" s="9" t="n">
        <v>10.08</v>
      </c>
    </row>
    <row r="15" spans="1:3">
      <c r="A15" s="4" t="s">
        <v>394</v>
      </c>
      <c r="B15" s="9" t="n">
        <v>3.16</v>
      </c>
      <c r="C15" s="8" t="n">
        <v>3.01</v>
      </c>
    </row>
    <row r="16" spans="1:3">
      <c r="A16" s="4" t="s">
        <v>395</v>
      </c>
      <c r="B16" s="8" t="n">
        <v>3.26</v>
      </c>
    </row>
    <row r="17" spans="1:3">
      <c r="A17" s="4" t="s">
        <v>381</v>
      </c>
      <c r="B17" s="4" t="s">
        <v>396</v>
      </c>
      <c r="C17" s="4" t="s">
        <v>396</v>
      </c>
    </row>
    <row r="18" spans="1:3">
      <c r="A18" s="4" t="s">
        <v>397</v>
      </c>
      <c r="B18" s="4" t="s">
        <v>398</v>
      </c>
      <c r="C18" s="4" t="s">
        <v>59</v>
      </c>
    </row>
    <row r="19" spans="1:3">
      <c r="A19" s="4" t="s">
        <v>399</v>
      </c>
      <c r="B19" s="4" t="s">
        <v>400</v>
      </c>
    </row>
    <row r="20" spans="1:3">
      <c r="A20" s="4" t="s">
        <v>401</v>
      </c>
      <c r="B20" s="4" t="s">
        <v>402</v>
      </c>
    </row>
    <row r="21" spans="1:3">
      <c r="A21" s="4" t="s">
        <v>403</v>
      </c>
      <c r="B21" s="4" t="s">
        <v>404</v>
      </c>
      <c r="C21" s="4" t="s">
        <v>396</v>
      </c>
    </row>
    <row r="22" spans="1:3">
      <c r="A22" s="4" t="s">
        <v>405</v>
      </c>
      <c r="B22" s="4" t="s">
        <v>406</v>
      </c>
    </row>
    <row r="23" spans="1:3">
      <c r="A23" s="4" t="s">
        <v>407</v>
      </c>
      <c r="B23" s="5" t="n">
        <v>3419</v>
      </c>
      <c r="C23" s="5" t="n">
        <v>3419</v>
      </c>
    </row>
    <row r="24" spans="1:3">
      <c r="A24" s="4" t="s">
        <v>408</v>
      </c>
      <c r="B24" s="6" t="n">
        <v>735</v>
      </c>
      <c r="C24" s="4" t="s">
        <v>59</v>
      </c>
    </row>
    <row r="25" spans="1:3">
      <c r="A25" s="4" t="s">
        <v>409</v>
      </c>
      <c r="B25" s="4" t="s">
        <v>59</v>
      </c>
      <c r="C25" s="4" t="s">
        <v>59</v>
      </c>
    </row>
    <row r="26" spans="1:3">
      <c r="A26" s="4" t="s">
        <v>410</v>
      </c>
      <c r="B26" s="4" t="s">
        <v>59</v>
      </c>
      <c r="C26" s="4" t="s">
        <v>59</v>
      </c>
    </row>
    <row r="27" spans="1:3">
      <c r="A27" s="4" t="s">
        <v>411</v>
      </c>
      <c r="B27" s="6" t="n">
        <v>4578</v>
      </c>
      <c r="C27" s="5" t="n">
        <v>3419</v>
      </c>
    </row>
    <row r="28" spans="1:3">
      <c r="A28" s="4" t="s">
        <v>412</v>
      </c>
      <c r="B28" s="5" t="n">
        <v>39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13</v>
      </c>
      <c r="B1" s="2" t="s">
        <v>1</v>
      </c>
    </row>
    <row r="2" spans="1:3">
      <c r="B2" s="2" t="s">
        <v>2</v>
      </c>
      <c r="C2" s="2" t="s">
        <v>39</v>
      </c>
    </row>
    <row r="3" spans="1:3">
      <c r="A3" s="4" t="s">
        <v>414</v>
      </c>
      <c r="B3" s="4" t="s">
        <v>415</v>
      </c>
      <c r="C3" s="4" t="s">
        <v>59</v>
      </c>
    </row>
    <row r="4" spans="1:3">
      <c r="A4" s="4" t="s">
        <v>416</v>
      </c>
      <c r="B4" s="4" t="s">
        <v>417</v>
      </c>
      <c r="C4" s="4" t="s">
        <v>59</v>
      </c>
    </row>
    <row r="5" spans="1:3">
      <c r="A5" s="4" t="s">
        <v>418</v>
      </c>
      <c r="B5" s="4" t="s">
        <v>419</v>
      </c>
      <c r="C5" s="4" t="s">
        <v>59</v>
      </c>
    </row>
    <row r="6" spans="1:3">
      <c r="A6" s="4" t="s">
        <v>420</v>
      </c>
      <c r="B6" s="4" t="s">
        <v>286</v>
      </c>
      <c r="C6" s="4" t="s">
        <v>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1</v>
      </c>
      <c r="B1" s="2" t="s">
        <v>1</v>
      </c>
    </row>
    <row r="2" spans="1:3">
      <c r="B2" s="2" t="s">
        <v>2</v>
      </c>
      <c r="C2" s="2" t="s">
        <v>39</v>
      </c>
    </row>
    <row r="3" spans="1:3">
      <c r="A3" s="4" t="s">
        <v>131</v>
      </c>
      <c r="B3" s="5" t="n">
        <v>889</v>
      </c>
      <c r="C3" s="5" t="n">
        <v>800</v>
      </c>
    </row>
    <row r="4" spans="1:3">
      <c r="A4" s="4" t="s">
        <v>422</v>
      </c>
    </row>
    <row r="5" spans="1:3">
      <c r="A5" s="4" t="s">
        <v>131</v>
      </c>
      <c r="B5" s="4" t="s">
        <v>59</v>
      </c>
      <c r="C5" s="6" t="n">
        <v>30</v>
      </c>
    </row>
    <row r="6" spans="1:3">
      <c r="A6" s="4" t="s">
        <v>423</v>
      </c>
    </row>
    <row r="7" spans="1:3">
      <c r="A7" s="4" t="s">
        <v>131</v>
      </c>
      <c r="B7" s="6" t="n">
        <v>16</v>
      </c>
      <c r="C7" s="6" t="n">
        <v>13</v>
      </c>
    </row>
    <row r="8" spans="1:3">
      <c r="A8" s="4" t="s">
        <v>424</v>
      </c>
    </row>
    <row r="9" spans="1:3">
      <c r="A9" s="4" t="s">
        <v>131</v>
      </c>
      <c r="B9" s="5" t="n">
        <v>873</v>
      </c>
      <c r="C9" s="5" t="n">
        <v>7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425</v>
      </c>
      <c r="B1" s="2" t="s">
        <v>317</v>
      </c>
      <c r="C1" s="2" t="s">
        <v>426</v>
      </c>
      <c r="D1" s="2" t="s">
        <v>427</v>
      </c>
      <c r="E1" s="2" t="s">
        <v>318</v>
      </c>
      <c r="F1" s="2" t="s">
        <v>428</v>
      </c>
      <c r="G1" s="2" t="s">
        <v>318</v>
      </c>
      <c r="H1" s="2" t="s">
        <v>2</v>
      </c>
      <c r="I1" s="2" t="s">
        <v>39</v>
      </c>
      <c r="J1" s="2" t="s">
        <v>319</v>
      </c>
      <c r="K1" s="2" t="s">
        <v>320</v>
      </c>
    </row>
    <row r="2" spans="1:11">
      <c r="A2" s="4" t="s">
        <v>429</v>
      </c>
      <c r="H2" s="5" t="n">
        <v>889</v>
      </c>
      <c r="I2" s="5" t="n">
        <v>800</v>
      </c>
    </row>
    <row r="3" spans="1:11">
      <c r="A3" s="4" t="s">
        <v>430</v>
      </c>
      <c r="H3" s="6" t="n">
        <v>918366</v>
      </c>
      <c r="J3" s="6" t="n">
        <v>840000</v>
      </c>
      <c r="K3" s="6" t="n">
        <v>563910</v>
      </c>
    </row>
    <row r="4" spans="1:11">
      <c r="A4" s="4" t="s">
        <v>321</v>
      </c>
      <c r="K4" s="8" t="n">
        <v>2.66</v>
      </c>
    </row>
    <row r="5" spans="1:11">
      <c r="A5" s="4" t="s">
        <v>325</v>
      </c>
    </row>
    <row r="6" spans="1:11">
      <c r="A6" s="4" t="s">
        <v>334</v>
      </c>
      <c r="B6" s="6" t="n">
        <v>361462</v>
      </c>
    </row>
    <row r="7" spans="1:11">
      <c r="A7" s="4" t="s">
        <v>430</v>
      </c>
      <c r="B7" s="6" t="n">
        <v>271096</v>
      </c>
    </row>
    <row r="8" spans="1:11">
      <c r="A8" s="4" t="s">
        <v>321</v>
      </c>
      <c r="E8" s="8" t="n">
        <v>5.9</v>
      </c>
      <c r="G8" s="8" t="n">
        <v>5.9</v>
      </c>
    </row>
    <row r="9" spans="1:11">
      <c r="A9" s="4" t="s">
        <v>326</v>
      </c>
      <c r="E9" s="5" t="n">
        <v>1380</v>
      </c>
      <c r="G9" s="5" t="n">
        <v>1380</v>
      </c>
    </row>
    <row r="10" spans="1:11">
      <c r="A10" s="4" t="s">
        <v>327</v>
      </c>
      <c r="E10" s="6" t="n">
        <v>552000</v>
      </c>
      <c r="G10" s="6" t="n">
        <v>552000</v>
      </c>
    </row>
    <row r="11" spans="1:11">
      <c r="A11" s="4" t="s">
        <v>431</v>
      </c>
    </row>
    <row r="12" spans="1:11">
      <c r="A12" s="4" t="s">
        <v>432</v>
      </c>
      <c r="B12" s="5" t="n">
        <v>6000</v>
      </c>
    </row>
    <row r="13" spans="1:11">
      <c r="A13" s="4" t="s">
        <v>433</v>
      </c>
      <c r="B13" s="5" t="n">
        <v>5056</v>
      </c>
    </row>
    <row r="14" spans="1:11">
      <c r="A14" s="4" t="s">
        <v>321</v>
      </c>
      <c r="B14" s="8" t="n">
        <v>6.95</v>
      </c>
    </row>
    <row r="15" spans="1:11">
      <c r="A15" s="4" t="s">
        <v>434</v>
      </c>
      <c r="B15" s="4" t="s">
        <v>286</v>
      </c>
    </row>
    <row r="16" spans="1:11">
      <c r="A16" s="4" t="s">
        <v>101</v>
      </c>
    </row>
    <row r="17" spans="1:11">
      <c r="A17" s="4" t="s">
        <v>435</v>
      </c>
      <c r="C17" s="6" t="n">
        <v>20987</v>
      </c>
    </row>
    <row r="18" spans="1:11">
      <c r="A18" s="4" t="s">
        <v>334</v>
      </c>
      <c r="I18" s="6" t="n">
        <v>897958</v>
      </c>
    </row>
    <row r="19" spans="1:11">
      <c r="A19" s="4" t="s">
        <v>436</v>
      </c>
    </row>
    <row r="20" spans="1:11">
      <c r="A20" s="4" t="s">
        <v>437</v>
      </c>
      <c r="B20" s="6" t="n">
        <v>897958</v>
      </c>
      <c r="G20" s="6" t="n">
        <v>230680</v>
      </c>
    </row>
    <row r="21" spans="1:11">
      <c r="A21" s="4" t="s">
        <v>438</v>
      </c>
      <c r="B21" s="8" t="n">
        <v>4.9</v>
      </c>
    </row>
    <row r="22" spans="1:11">
      <c r="A22" s="4" t="s">
        <v>439</v>
      </c>
    </row>
    <row r="23" spans="1:11">
      <c r="A23" s="4" t="s">
        <v>440</v>
      </c>
      <c r="F23" s="6" t="n">
        <v>9000</v>
      </c>
    </row>
    <row r="24" spans="1:11">
      <c r="A24" s="4" t="s">
        <v>429</v>
      </c>
      <c r="I24" s="5" t="n">
        <v>49</v>
      </c>
    </row>
    <row r="25" spans="1:11">
      <c r="A25" s="4" t="s">
        <v>69</v>
      </c>
    </row>
    <row r="26" spans="1:11">
      <c r="A26" s="4" t="s">
        <v>435</v>
      </c>
      <c r="C26" s="6" t="n">
        <v>172886</v>
      </c>
    </row>
    <row r="27" spans="1:11">
      <c r="A27" s="4" t="s">
        <v>441</v>
      </c>
      <c r="H27" s="4" t="s">
        <v>442</v>
      </c>
    </row>
    <row r="28" spans="1:11">
      <c r="A28" s="4" t="s">
        <v>334</v>
      </c>
      <c r="D28" s="6" t="n">
        <v>358995</v>
      </c>
    </row>
    <row r="29" spans="1:11">
      <c r="A29" s="4" t="s">
        <v>430</v>
      </c>
      <c r="C29" s="6" t="n">
        <v>299733</v>
      </c>
      <c r="D29" s="6" t="n">
        <v>563910</v>
      </c>
    </row>
    <row r="30" spans="1:11">
      <c r="A30" s="4" t="s">
        <v>66</v>
      </c>
    </row>
    <row r="31" spans="1:11">
      <c r="A31" s="4" t="s">
        <v>435</v>
      </c>
      <c r="H31" s="6" t="n">
        <v>1000</v>
      </c>
    </row>
    <row r="32" spans="1:11">
      <c r="A32" s="4" t="s">
        <v>441</v>
      </c>
      <c r="H32" s="4" t="s">
        <v>443</v>
      </c>
    </row>
    <row r="33" spans="1:11">
      <c r="A33" s="4" t="s">
        <v>334</v>
      </c>
      <c r="H33" s="6" t="n">
        <v>327</v>
      </c>
      <c r="I33" s="6" t="n">
        <v>327</v>
      </c>
    </row>
    <row r="34" spans="1:11">
      <c r="A34" s="4" t="s">
        <v>430</v>
      </c>
      <c r="E34" s="6" t="n">
        <v>271096</v>
      </c>
      <c r="G34" s="6" t="n">
        <v>271096</v>
      </c>
    </row>
    <row r="35" spans="1:11">
      <c r="A35" s="4" t="s">
        <v>437</v>
      </c>
      <c r="B35" s="6" t="n">
        <v>327</v>
      </c>
      <c r="G35" s="6" t="n">
        <v>131</v>
      </c>
    </row>
    <row r="36" spans="1:11">
      <c r="A36" s="4" t="s">
        <v>438</v>
      </c>
      <c r="B36" s="7" t="n">
        <v>0.0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4"/>
    <col customWidth="1" max="3" min="3" width="28"/>
    <col customWidth="1" max="4" min="4" width="23"/>
    <col customWidth="1" max="5" min="5" width="36"/>
    <col customWidth="1" max="6" min="6" width="29"/>
    <col customWidth="1" max="7" min="7" width="9"/>
  </cols>
  <sheetData>
    <row r="1" spans="1:7">
      <c r="A1" s="1" t="s">
        <v>99</v>
      </c>
      <c r="B1" s="2" t="s">
        <v>69</v>
      </c>
      <c r="C1" s="2" t="s">
        <v>100</v>
      </c>
      <c r="D1" s="2" t="s">
        <v>101</v>
      </c>
      <c r="E1" s="2" t="s">
        <v>102</v>
      </c>
      <c r="F1" s="2" t="s">
        <v>103</v>
      </c>
      <c r="G1" s="2" t="s">
        <v>104</v>
      </c>
    </row>
    <row r="2" spans="1:7">
      <c r="A2" s="4" t="s">
        <v>105</v>
      </c>
      <c r="B2" s="5" t="n">
        <v>2</v>
      </c>
      <c r="C2" s="4" t="s">
        <v>59</v>
      </c>
      <c r="D2" s="5" t="n">
        <v>2</v>
      </c>
      <c r="E2" s="5" t="n">
        <v>20073</v>
      </c>
      <c r="F2" s="5" t="n">
        <v>-22576</v>
      </c>
      <c r="G2" s="5" t="n">
        <v>-2499</v>
      </c>
    </row>
    <row r="3" spans="1:7">
      <c r="A3" s="4" t="s">
        <v>106</v>
      </c>
      <c r="B3" s="6" t="n">
        <v>1951261</v>
      </c>
      <c r="C3" s="4" t="s">
        <v>59</v>
      </c>
      <c r="D3" s="6" t="n">
        <v>2632710</v>
      </c>
    </row>
    <row r="4" spans="1:7">
      <c r="A4" s="3" t="s">
        <v>107</v>
      </c>
    </row>
    <row r="5" spans="1:7">
      <c r="A5" s="4" t="s">
        <v>108</v>
      </c>
      <c r="B5" s="4" t="s">
        <v>59</v>
      </c>
      <c r="C5" s="4" t="s">
        <v>59</v>
      </c>
      <c r="D5" s="4" t="s">
        <v>59</v>
      </c>
      <c r="E5" s="6" t="n">
        <v>800</v>
      </c>
      <c r="F5" s="4" t="s">
        <v>59</v>
      </c>
      <c r="G5" s="6" t="n">
        <v>800</v>
      </c>
    </row>
    <row r="6" spans="1:7">
      <c r="A6" s="4" t="s">
        <v>109</v>
      </c>
      <c r="B6" s="4" t="s">
        <v>59</v>
      </c>
      <c r="C6" s="4" t="s">
        <v>59</v>
      </c>
      <c r="D6" s="4" t="s">
        <v>59</v>
      </c>
      <c r="E6" s="6" t="n">
        <v>852</v>
      </c>
      <c r="F6" s="4" t="s">
        <v>59</v>
      </c>
      <c r="G6" s="6" t="n">
        <v>852</v>
      </c>
    </row>
    <row r="7" spans="1:7">
      <c r="A7" s="4" t="s">
        <v>95</v>
      </c>
      <c r="B7" s="4" t="s">
        <v>59</v>
      </c>
      <c r="C7" s="4" t="s">
        <v>59</v>
      </c>
      <c r="D7" s="4" t="s">
        <v>59</v>
      </c>
      <c r="E7" s="6" t="n">
        <v>841</v>
      </c>
      <c r="F7" s="6" t="n">
        <v>-841</v>
      </c>
      <c r="G7" s="6" t="n">
        <v>0</v>
      </c>
    </row>
    <row r="8" spans="1:7">
      <c r="A8" s="4" t="s">
        <v>110</v>
      </c>
      <c r="B8" s="4" t="s">
        <v>59</v>
      </c>
      <c r="C8" s="4" t="s">
        <v>59</v>
      </c>
      <c r="D8" s="5" t="n">
        <v>1</v>
      </c>
      <c r="E8" s="6" t="n">
        <v>5055</v>
      </c>
      <c r="F8" s="4" t="s">
        <v>59</v>
      </c>
      <c r="G8" s="6" t="n">
        <v>5056</v>
      </c>
    </row>
    <row r="9" spans="1:7">
      <c r="A9" s="4" t="s">
        <v>111</v>
      </c>
      <c r="C9" s="6" t="n">
        <v>327</v>
      </c>
      <c r="D9" s="6" t="n">
        <v>897958</v>
      </c>
    </row>
    <row r="10" spans="1:7">
      <c r="A10" s="4" t="s">
        <v>112</v>
      </c>
      <c r="B10" s="4" t="s">
        <v>59</v>
      </c>
      <c r="C10" s="4" t="s">
        <v>59</v>
      </c>
      <c r="D10" s="5" t="n">
        <v>1</v>
      </c>
      <c r="E10" s="6" t="n">
        <v>1761</v>
      </c>
      <c r="F10" s="4" t="s">
        <v>59</v>
      </c>
      <c r="G10" s="6" t="n">
        <v>1762</v>
      </c>
    </row>
    <row r="11" spans="1:7">
      <c r="A11" s="4" t="s">
        <v>113</v>
      </c>
      <c r="C11" s="6" t="n">
        <v>131</v>
      </c>
      <c r="D11" s="6" t="n">
        <v>230680</v>
      </c>
    </row>
    <row r="12" spans="1:7">
      <c r="A12" s="4" t="s">
        <v>114</v>
      </c>
      <c r="B12" s="4" t="s">
        <v>59</v>
      </c>
      <c r="C12" s="6" t="n">
        <v>-154</v>
      </c>
      <c r="D12" s="6" t="n">
        <v>153530</v>
      </c>
    </row>
    <row r="13" spans="1:7">
      <c r="A13" s="4" t="s">
        <v>115</v>
      </c>
      <c r="B13" s="4" t="s">
        <v>59</v>
      </c>
      <c r="C13" s="4" t="s">
        <v>59</v>
      </c>
      <c r="D13" s="4" t="s">
        <v>59</v>
      </c>
      <c r="E13" s="6" t="n">
        <v>2628</v>
      </c>
      <c r="F13" s="4" t="s">
        <v>59</v>
      </c>
      <c r="G13" s="6" t="n">
        <v>2628</v>
      </c>
    </row>
    <row r="14" spans="1:7">
      <c r="A14" s="4" t="s">
        <v>116</v>
      </c>
      <c r="B14" s="6" t="n">
        <v>531881</v>
      </c>
      <c r="C14" s="4" t="s">
        <v>59</v>
      </c>
      <c r="D14" s="6" t="n">
        <v>20987</v>
      </c>
    </row>
    <row r="15" spans="1:7">
      <c r="A15" s="4" t="s">
        <v>117</v>
      </c>
      <c r="B15" s="4" t="s">
        <v>59</v>
      </c>
      <c r="C15" s="4" t="s">
        <v>59</v>
      </c>
      <c r="D15" s="4" t="s">
        <v>59</v>
      </c>
      <c r="E15" s="4" t="s">
        <v>59</v>
      </c>
      <c r="F15" s="6" t="n">
        <v>-4965</v>
      </c>
      <c r="G15" s="6" t="n">
        <v>-4965</v>
      </c>
    </row>
    <row r="16" spans="1:7">
      <c r="A16" s="4" t="s">
        <v>118</v>
      </c>
      <c r="B16" s="5" t="n">
        <v>2</v>
      </c>
      <c r="C16" s="5" t="n">
        <v>0</v>
      </c>
      <c r="D16" s="5" t="n">
        <v>4</v>
      </c>
      <c r="E16" s="6" t="n">
        <v>32010</v>
      </c>
      <c r="F16" s="6" t="n">
        <v>-28382</v>
      </c>
      <c r="G16" s="6" t="n">
        <v>3634</v>
      </c>
    </row>
    <row r="17" spans="1:7">
      <c r="A17" s="4" t="s">
        <v>119</v>
      </c>
      <c r="B17" s="6" t="n">
        <v>2483142</v>
      </c>
      <c r="C17" s="6" t="n">
        <v>304</v>
      </c>
      <c r="D17" s="6" t="n">
        <v>3935865</v>
      </c>
    </row>
    <row r="18" spans="1:7">
      <c r="A18" s="3" t="s">
        <v>107</v>
      </c>
    </row>
    <row r="19" spans="1:7">
      <c r="A19" s="4" t="s">
        <v>108</v>
      </c>
      <c r="E19" s="6" t="n">
        <v>889</v>
      </c>
      <c r="F19" s="4" t="s">
        <v>59</v>
      </c>
      <c r="G19" s="6" t="n">
        <v>889</v>
      </c>
    </row>
    <row r="20" spans="1:7">
      <c r="A20" s="4" t="s">
        <v>109</v>
      </c>
      <c r="E20" s="6" t="n">
        <v>91</v>
      </c>
      <c r="F20" s="4" t="s">
        <v>59</v>
      </c>
      <c r="G20" s="6" t="n">
        <v>91</v>
      </c>
    </row>
    <row r="21" spans="1:7">
      <c r="A21" s="4" t="s">
        <v>120</v>
      </c>
      <c r="D21" s="6" t="n">
        <v>67670</v>
      </c>
    </row>
    <row r="22" spans="1:7">
      <c r="A22" s="4" t="s">
        <v>121</v>
      </c>
      <c r="E22" s="6" t="n">
        <v>3</v>
      </c>
      <c r="G22" s="6" t="n">
        <v>3</v>
      </c>
    </row>
    <row r="23" spans="1:7">
      <c r="A23" s="4" t="s">
        <v>122</v>
      </c>
      <c r="D23" s="6" t="n">
        <v>48017</v>
      </c>
    </row>
    <row r="24" spans="1:7">
      <c r="A24" s="4" t="s">
        <v>110</v>
      </c>
      <c r="G24" s="4" t="s">
        <v>59</v>
      </c>
    </row>
    <row r="25" spans="1:7">
      <c r="A25" s="4" t="s">
        <v>111</v>
      </c>
      <c r="C25" s="6" t="n">
        <v>327</v>
      </c>
    </row>
    <row r="26" spans="1:7">
      <c r="A26" s="4" t="s">
        <v>123</v>
      </c>
      <c r="B26" s="4" t="s">
        <v>59</v>
      </c>
      <c r="E26" s="4" t="s">
        <v>59</v>
      </c>
      <c r="G26" s="6" t="n">
        <v>0</v>
      </c>
    </row>
    <row r="27" spans="1:7">
      <c r="A27" s="4" t="s">
        <v>114</v>
      </c>
      <c r="B27" s="6" t="n">
        <v>250000</v>
      </c>
      <c r="D27" s="6" t="n">
        <v>-250000</v>
      </c>
    </row>
    <row r="28" spans="1:7">
      <c r="A28" s="4" t="s">
        <v>117</v>
      </c>
      <c r="B28" s="4" t="s">
        <v>59</v>
      </c>
      <c r="C28" s="4" t="s">
        <v>59</v>
      </c>
      <c r="D28" s="4" t="s">
        <v>59</v>
      </c>
      <c r="E28" s="4" t="s">
        <v>59</v>
      </c>
      <c r="F28" s="6" t="n">
        <v>-4154</v>
      </c>
      <c r="G28" s="6" t="n">
        <v>-4154</v>
      </c>
    </row>
    <row r="29" spans="1:7">
      <c r="A29" s="4" t="s">
        <v>124</v>
      </c>
      <c r="B29" s="5" t="n">
        <v>2</v>
      </c>
      <c r="C29" s="5" t="n">
        <v>0</v>
      </c>
      <c r="D29" s="5" t="n">
        <v>4</v>
      </c>
      <c r="E29" s="5" t="n">
        <v>32993</v>
      </c>
      <c r="F29" s="5" t="n">
        <v>-32536</v>
      </c>
      <c r="G29" s="5" t="n">
        <v>463</v>
      </c>
    </row>
    <row r="30" spans="1:7">
      <c r="A30" s="4" t="s">
        <v>125</v>
      </c>
      <c r="B30" s="6" t="n">
        <v>2733142</v>
      </c>
      <c r="C30" s="6" t="n">
        <v>304</v>
      </c>
      <c r="D30" s="6" t="n">
        <v>38015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 customWidth="1" max="6" min="6" width="14"/>
    <col customWidth="1" max="7" min="7" width="16"/>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4"/>
    <col customWidth="1" max="16" min="16" width="14"/>
  </cols>
  <sheetData>
    <row r="1" spans="1:16">
      <c r="A1" s="1" t="s">
        <v>444</v>
      </c>
      <c r="B1" s="2" t="s">
        <v>445</v>
      </c>
      <c r="C1" s="2" t="s">
        <v>446</v>
      </c>
      <c r="D1" s="2" t="s">
        <v>447</v>
      </c>
      <c r="E1" s="2" t="s">
        <v>448</v>
      </c>
      <c r="F1" s="2" t="s">
        <v>449</v>
      </c>
      <c r="G1" s="2" t="s">
        <v>450</v>
      </c>
      <c r="H1" s="2" t="s">
        <v>451</v>
      </c>
      <c r="I1" s="2" t="s">
        <v>318</v>
      </c>
      <c r="J1" s="2" t="s">
        <v>2</v>
      </c>
      <c r="K1" s="2" t="s">
        <v>39</v>
      </c>
      <c r="L1" s="2" t="s">
        <v>426</v>
      </c>
      <c r="M1" s="2" t="s">
        <v>452</v>
      </c>
      <c r="N1" s="2" t="s">
        <v>453</v>
      </c>
      <c r="O1" s="2" t="s">
        <v>319</v>
      </c>
      <c r="P1" s="2" t="s">
        <v>320</v>
      </c>
    </row>
    <row r="2" spans="1:16">
      <c r="A2" s="3" t="s">
        <v>454</v>
      </c>
    </row>
    <row r="3" spans="1:16">
      <c r="A3" s="4" t="s">
        <v>455</v>
      </c>
      <c r="J3" s="6" t="n">
        <v>918366</v>
      </c>
      <c r="O3" s="6" t="n">
        <v>840000</v>
      </c>
      <c r="P3" s="6" t="n">
        <v>563910</v>
      </c>
    </row>
    <row r="4" spans="1:16">
      <c r="A4" s="4" t="s">
        <v>321</v>
      </c>
      <c r="P4" s="8" t="n">
        <v>2.66</v>
      </c>
    </row>
    <row r="5" spans="1:16">
      <c r="A5" s="4" t="s">
        <v>456</v>
      </c>
      <c r="K5" s="5" t="n">
        <v>1380</v>
      </c>
    </row>
    <row r="6" spans="1:16">
      <c r="A6" s="4" t="s">
        <v>457</v>
      </c>
      <c r="H6" s="6" t="n">
        <v>400000</v>
      </c>
    </row>
    <row r="7" spans="1:16">
      <c r="A7" s="4" t="s">
        <v>458</v>
      </c>
      <c r="F7" s="4" t="s">
        <v>459</v>
      </c>
      <c r="H7" s="4" t="s">
        <v>459</v>
      </c>
    </row>
    <row r="8" spans="1:16">
      <c r="A8" s="4" t="s">
        <v>460</v>
      </c>
      <c r="J8" s="6" t="n">
        <v>275038</v>
      </c>
    </row>
    <row r="9" spans="1:16">
      <c r="A9" s="4" t="s">
        <v>429</v>
      </c>
      <c r="J9" s="5" t="n">
        <v>889</v>
      </c>
      <c r="K9" s="5" t="n">
        <v>800</v>
      </c>
    </row>
    <row r="10" spans="1:16">
      <c r="A10" s="4" t="s">
        <v>461</v>
      </c>
      <c r="M10" s="6" t="n">
        <v>840000</v>
      </c>
    </row>
    <row r="11" spans="1:16">
      <c r="A11" s="4" t="s">
        <v>75</v>
      </c>
      <c r="J11" s="6" t="n">
        <v>3801522</v>
      </c>
      <c r="K11" s="6" t="n">
        <v>3935865</v>
      </c>
    </row>
    <row r="12" spans="1:16">
      <c r="A12" s="4" t="s">
        <v>462</v>
      </c>
      <c r="J12" s="5" t="n">
        <v>228</v>
      </c>
    </row>
    <row r="13" spans="1:16">
      <c r="A13" s="4" t="s">
        <v>463</v>
      </c>
      <c r="J13" s="4" t="s">
        <v>382</v>
      </c>
    </row>
    <row r="14" spans="1:16">
      <c r="A14" s="4" t="s">
        <v>464</v>
      </c>
    </row>
    <row r="15" spans="1:16">
      <c r="A15" s="3" t="s">
        <v>454</v>
      </c>
    </row>
    <row r="16" spans="1:16">
      <c r="A16" s="4" t="s">
        <v>392</v>
      </c>
      <c r="J16" s="8" t="n">
        <v>2.17</v>
      </c>
      <c r="K16" s="5" t="n">
        <v>0</v>
      </c>
    </row>
    <row r="17" spans="1:16">
      <c r="A17" s="4" t="s">
        <v>465</v>
      </c>
    </row>
    <row r="18" spans="1:16">
      <c r="A18" s="3" t="s">
        <v>454</v>
      </c>
    </row>
    <row r="19" spans="1:16">
      <c r="A19" s="4" t="s">
        <v>457</v>
      </c>
      <c r="E19" s="6" t="n">
        <v>714286</v>
      </c>
    </row>
    <row r="20" spans="1:16">
      <c r="A20" s="4" t="s">
        <v>458</v>
      </c>
      <c r="E20" s="4" t="s">
        <v>459</v>
      </c>
    </row>
    <row r="21" spans="1:16">
      <c r="A21" s="4" t="s">
        <v>466</v>
      </c>
      <c r="K21" s="6" t="n">
        <v>292737</v>
      </c>
    </row>
    <row r="22" spans="1:16">
      <c r="A22" s="4" t="s">
        <v>467</v>
      </c>
    </row>
    <row r="23" spans="1:16">
      <c r="A23" s="3" t="s">
        <v>454</v>
      </c>
    </row>
    <row r="24" spans="1:16">
      <c r="A24" s="4" t="s">
        <v>334</v>
      </c>
      <c r="B24" s="6" t="n">
        <v>750000</v>
      </c>
    </row>
    <row r="25" spans="1:16">
      <c r="A25" s="4" t="s">
        <v>75</v>
      </c>
      <c r="B25" s="6" t="n">
        <v>1464286</v>
      </c>
    </row>
    <row r="26" spans="1:16">
      <c r="A26" s="4" t="s">
        <v>468</v>
      </c>
    </row>
    <row r="27" spans="1:16">
      <c r="A27" s="3" t="s">
        <v>454</v>
      </c>
    </row>
    <row r="28" spans="1:16">
      <c r="A28" s="4" t="s">
        <v>469</v>
      </c>
      <c r="J28" s="8" t="n">
        <v>2.17</v>
      </c>
      <c r="K28" s="5" t="n">
        <v>0</v>
      </c>
    </row>
    <row r="29" spans="1:16">
      <c r="A29" s="4" t="s">
        <v>470</v>
      </c>
      <c r="J29" s="5" t="n">
        <v>0</v>
      </c>
      <c r="K29" s="5" t="n">
        <v>22</v>
      </c>
    </row>
    <row r="30" spans="1:16">
      <c r="A30" s="4" t="s">
        <v>471</v>
      </c>
    </row>
    <row r="31" spans="1:16">
      <c r="A31" s="3" t="s">
        <v>454</v>
      </c>
    </row>
    <row r="32" spans="1:16">
      <c r="A32" s="4" t="s">
        <v>455</v>
      </c>
      <c r="O32" s="6" t="n">
        <v>420000</v>
      </c>
    </row>
    <row r="33" spans="1:16">
      <c r="A33" s="4" t="s">
        <v>321</v>
      </c>
      <c r="O33" s="5" t="n">
        <v>6</v>
      </c>
    </row>
    <row r="34" spans="1:16">
      <c r="A34" s="4" t="s">
        <v>472</v>
      </c>
    </row>
    <row r="35" spans="1:16">
      <c r="A35" s="3" t="s">
        <v>454</v>
      </c>
    </row>
    <row r="36" spans="1:16">
      <c r="A36" s="4" t="s">
        <v>455</v>
      </c>
      <c r="O36" s="6" t="n">
        <v>420000</v>
      </c>
    </row>
    <row r="37" spans="1:16">
      <c r="A37" s="4" t="s">
        <v>321</v>
      </c>
      <c r="O37" s="5" t="n">
        <v>3</v>
      </c>
    </row>
    <row r="38" spans="1:16">
      <c r="A38" s="4" t="s">
        <v>473</v>
      </c>
    </row>
    <row r="39" spans="1:16">
      <c r="A39" s="3" t="s">
        <v>454</v>
      </c>
    </row>
    <row r="40" spans="1:16">
      <c r="A40" s="4" t="s">
        <v>474</v>
      </c>
      <c r="G40" s="4" t="s">
        <v>475</v>
      </c>
    </row>
    <row r="41" spans="1:16">
      <c r="A41" s="4" t="s">
        <v>476</v>
      </c>
      <c r="G41" s="6" t="n">
        <v>2319062</v>
      </c>
    </row>
    <row r="42" spans="1:16">
      <c r="A42" s="4" t="s">
        <v>477</v>
      </c>
      <c r="G42" s="4" t="s">
        <v>478</v>
      </c>
    </row>
    <row r="43" spans="1:16">
      <c r="A43" s="4" t="s">
        <v>479</v>
      </c>
      <c r="G43" s="7" t="n">
        <v>0.199</v>
      </c>
    </row>
    <row r="44" spans="1:16">
      <c r="A44" s="4" t="s">
        <v>480</v>
      </c>
    </row>
    <row r="45" spans="1:16">
      <c r="A45" s="3" t="s">
        <v>454</v>
      </c>
    </row>
    <row r="46" spans="1:16">
      <c r="A46" s="4" t="s">
        <v>334</v>
      </c>
      <c r="D46" s="6" t="n">
        <v>331293</v>
      </c>
    </row>
    <row r="47" spans="1:16">
      <c r="A47" s="4" t="s">
        <v>321</v>
      </c>
      <c r="D47" s="7" t="n">
        <v>1.393</v>
      </c>
    </row>
    <row r="48" spans="1:16">
      <c r="A48" s="4" t="s">
        <v>481</v>
      </c>
    </row>
    <row r="49" spans="1:16">
      <c r="A49" s="3" t="s">
        <v>454</v>
      </c>
    </row>
    <row r="50" spans="1:16">
      <c r="A50" s="4" t="s">
        <v>455</v>
      </c>
      <c r="N50" s="6" t="n">
        <v>840000</v>
      </c>
    </row>
    <row r="51" spans="1:16">
      <c r="A51" s="4" t="s">
        <v>477</v>
      </c>
      <c r="N51" s="4" t="s">
        <v>382</v>
      </c>
    </row>
    <row r="52" spans="1:16">
      <c r="A52" s="4" t="s">
        <v>482</v>
      </c>
      <c r="L52" s="6" t="n">
        <v>153333</v>
      </c>
    </row>
    <row r="53" spans="1:16">
      <c r="A53" s="4" t="s">
        <v>483</v>
      </c>
    </row>
    <row r="54" spans="1:16">
      <c r="A54" s="3" t="s">
        <v>454</v>
      </c>
    </row>
    <row r="55" spans="1:16">
      <c r="A55" s="4" t="s">
        <v>484</v>
      </c>
      <c r="J55" s="6" t="n">
        <v>68799</v>
      </c>
      <c r="K55" s="6" t="n">
        <v>85400</v>
      </c>
    </row>
    <row r="56" spans="1:16">
      <c r="A56" s="4" t="s">
        <v>461</v>
      </c>
      <c r="J56" s="6" t="n">
        <v>177094</v>
      </c>
    </row>
    <row r="57" spans="1:16">
      <c r="A57" s="4" t="s">
        <v>485</v>
      </c>
    </row>
    <row r="58" spans="1:16">
      <c r="A58" s="3" t="s">
        <v>454</v>
      </c>
    </row>
    <row r="59" spans="1:16">
      <c r="A59" s="4" t="s">
        <v>334</v>
      </c>
      <c r="K59" s="6" t="n">
        <v>61224</v>
      </c>
    </row>
    <row r="60" spans="1:16">
      <c r="A60" s="4" t="s">
        <v>455</v>
      </c>
      <c r="J60" s="6" t="n">
        <v>45918</v>
      </c>
    </row>
    <row r="61" spans="1:16">
      <c r="A61" s="4" t="s">
        <v>321</v>
      </c>
      <c r="J61" s="7" t="n">
        <v>6.125</v>
      </c>
    </row>
    <row r="62" spans="1:16">
      <c r="A62" s="4" t="s">
        <v>486</v>
      </c>
    </row>
    <row r="63" spans="1:16">
      <c r="A63" s="3" t="s">
        <v>454</v>
      </c>
    </row>
    <row r="64" spans="1:16">
      <c r="A64" s="4" t="s">
        <v>455</v>
      </c>
      <c r="C64" s="6" t="n">
        <v>61000</v>
      </c>
    </row>
    <row r="65" spans="1:16">
      <c r="A65" s="4" t="s">
        <v>321</v>
      </c>
      <c r="C65" s="8" t="n">
        <v>2.57</v>
      </c>
    </row>
    <row r="66" spans="1:16">
      <c r="A66" s="4" t="s">
        <v>477</v>
      </c>
      <c r="C66" s="4" t="s">
        <v>487</v>
      </c>
    </row>
    <row r="67" spans="1:16">
      <c r="A67" s="4" t="s">
        <v>488</v>
      </c>
    </row>
    <row r="68" spans="1:16">
      <c r="A68" s="3" t="s">
        <v>454</v>
      </c>
    </row>
    <row r="69" spans="1:16">
      <c r="A69" s="4" t="s">
        <v>334</v>
      </c>
      <c r="I69" s="6" t="n">
        <v>1380</v>
      </c>
    </row>
    <row r="70" spans="1:16">
      <c r="A70" s="4" t="s">
        <v>455</v>
      </c>
      <c r="I70" s="6" t="n">
        <v>552000</v>
      </c>
    </row>
    <row r="71" spans="1:16">
      <c r="A71" s="4" t="s">
        <v>321</v>
      </c>
      <c r="I71" s="8" t="n">
        <v>5.9</v>
      </c>
    </row>
    <row r="72" spans="1:16">
      <c r="A72" s="4" t="s">
        <v>489</v>
      </c>
    </row>
    <row r="73" spans="1:16">
      <c r="A73" s="3" t="s">
        <v>454</v>
      </c>
    </row>
    <row r="74" spans="1:16">
      <c r="A74" s="4" t="s">
        <v>455</v>
      </c>
      <c r="K74" s="6" t="n">
        <v>271096</v>
      </c>
    </row>
    <row r="75" spans="1:16">
      <c r="A75" s="4" t="s">
        <v>321</v>
      </c>
      <c r="K75" s="8" t="n">
        <v>6.9</v>
      </c>
    </row>
    <row r="76" spans="1:16">
      <c r="A76" s="4" t="s">
        <v>490</v>
      </c>
      <c r="K76" s="6" t="n">
        <v>361462</v>
      </c>
    </row>
    <row r="77" spans="1:16">
      <c r="A77" s="4" t="s">
        <v>477</v>
      </c>
      <c r="K77" s="4" t="s">
        <v>4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92</v>
      </c>
      <c r="B1" s="2" t="s">
        <v>1</v>
      </c>
    </row>
    <row r="2" spans="1:3">
      <c r="B2" s="2" t="s">
        <v>2</v>
      </c>
      <c r="C2" s="2" t="s">
        <v>39</v>
      </c>
    </row>
    <row r="3" spans="1:3">
      <c r="A3" s="3" t="s">
        <v>180</v>
      </c>
    </row>
    <row r="4" spans="1:3">
      <c r="A4" s="4" t="s">
        <v>493</v>
      </c>
      <c r="B4" s="5" t="n">
        <v>3503</v>
      </c>
      <c r="C4" s="5" t="n">
        <v>4930</v>
      </c>
    </row>
    <row r="5" spans="1:3">
      <c r="A5" s="4" t="s">
        <v>494</v>
      </c>
      <c r="B5" s="6" t="n">
        <v>779</v>
      </c>
      <c r="C5" s="6" t="n">
        <v>-3</v>
      </c>
    </row>
    <row r="6" spans="1:3">
      <c r="A6" s="4" t="s">
        <v>92</v>
      </c>
      <c r="B6" s="5" t="n">
        <v>-4281</v>
      </c>
      <c r="C6" s="5" t="n">
        <v>-49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5</v>
      </c>
      <c r="B1" s="2" t="s">
        <v>2</v>
      </c>
      <c r="C1" s="2" t="s">
        <v>39</v>
      </c>
    </row>
    <row r="2" spans="1:3">
      <c r="A2" s="3" t="s">
        <v>496</v>
      </c>
    </row>
    <row r="3" spans="1:3">
      <c r="A3" s="4" t="s">
        <v>497</v>
      </c>
      <c r="B3" s="5" t="n">
        <v>3746</v>
      </c>
      <c r="C3" s="5" t="n">
        <v>2722</v>
      </c>
    </row>
    <row r="4" spans="1:3">
      <c r="A4" s="4" t="s">
        <v>498</v>
      </c>
      <c r="B4" s="6" t="n">
        <v>35</v>
      </c>
      <c r="C4" s="6" t="n">
        <v>35</v>
      </c>
    </row>
    <row r="5" spans="1:3">
      <c r="A5" s="4" t="s">
        <v>499</v>
      </c>
      <c r="B5" s="6" t="n">
        <v>3781</v>
      </c>
      <c r="C5" s="6" t="n">
        <v>2757</v>
      </c>
    </row>
    <row r="6" spans="1:3">
      <c r="A6" s="4" t="s">
        <v>500</v>
      </c>
      <c r="B6" s="6" t="n">
        <v>-3781</v>
      </c>
      <c r="C6" s="6" t="n">
        <v>-2757</v>
      </c>
    </row>
    <row r="7" spans="1:3">
      <c r="A7" s="4" t="s">
        <v>501</v>
      </c>
      <c r="B7" s="4" t="s">
        <v>59</v>
      </c>
      <c r="C7" s="4" t="s">
        <v>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02</v>
      </c>
      <c r="B1" s="2" t="s">
        <v>1</v>
      </c>
    </row>
    <row r="2" spans="1:3">
      <c r="B2" s="2" t="s">
        <v>2</v>
      </c>
      <c r="C2" s="2" t="s">
        <v>39</v>
      </c>
    </row>
    <row r="3" spans="1:3">
      <c r="A3" s="3" t="s">
        <v>180</v>
      </c>
    </row>
    <row r="4" spans="1:3">
      <c r="A4" s="4" t="s">
        <v>503</v>
      </c>
      <c r="B4" s="5" t="n">
        <v>168</v>
      </c>
      <c r="C4" s="5" t="n">
        <v>170</v>
      </c>
    </row>
    <row r="5" spans="1:3">
      <c r="A5" s="4" t="s">
        <v>504</v>
      </c>
      <c r="B5" s="4" t="s">
        <v>59</v>
      </c>
      <c r="C5" s="6" t="n">
        <v>17</v>
      </c>
    </row>
    <row r="6" spans="1:3">
      <c r="A6" s="4" t="s">
        <v>505</v>
      </c>
      <c r="B6" s="6" t="n">
        <v>-168</v>
      </c>
      <c r="C6" s="6" t="n">
        <v>-19</v>
      </c>
    </row>
    <row r="7" spans="1:3">
      <c r="A7" s="4" t="s">
        <v>506</v>
      </c>
      <c r="B7" s="4" t="s">
        <v>59</v>
      </c>
      <c r="C7" s="5" t="n">
        <v>1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80"/>
  </cols>
  <sheetData>
    <row r="1" spans="1:3">
      <c r="A1" s="1" t="s">
        <v>507</v>
      </c>
      <c r="B1" s="2" t="s">
        <v>1</v>
      </c>
    </row>
    <row r="2" spans="1:3">
      <c r="B2" s="2" t="s">
        <v>2</v>
      </c>
      <c r="C2" s="2" t="s">
        <v>39</v>
      </c>
    </row>
    <row r="3" spans="1:3">
      <c r="A3" s="4" t="s">
        <v>497</v>
      </c>
      <c r="B3" s="5" t="n">
        <v>17838</v>
      </c>
    </row>
    <row r="4" spans="1:3">
      <c r="A4" s="4" t="s">
        <v>508</v>
      </c>
      <c r="B4" s="6" t="n">
        <v>3441</v>
      </c>
    </row>
    <row r="5" spans="1:3">
      <c r="A5" s="4" t="s">
        <v>509</v>
      </c>
      <c r="B5" s="5" t="n">
        <v>14397</v>
      </c>
    </row>
    <row r="6" spans="1:3">
      <c r="A6" s="4" t="s">
        <v>510</v>
      </c>
      <c r="B6" s="4" t="s">
        <v>511</v>
      </c>
    </row>
    <row r="7" spans="1:3">
      <c r="A7" s="4" t="s">
        <v>512</v>
      </c>
      <c r="B7" s="4" t="s">
        <v>513</v>
      </c>
    </row>
    <row r="8" spans="1:3">
      <c r="A8" s="4" t="s">
        <v>514</v>
      </c>
      <c r="B8" s="4" t="s">
        <v>515</v>
      </c>
    </row>
    <row r="9" spans="1:3">
      <c r="A9" s="4" t="s">
        <v>516</v>
      </c>
      <c r="B9" s="5" t="n">
        <v>1024</v>
      </c>
      <c r="C9" s="5" t="n">
        <v>-1171</v>
      </c>
    </row>
    <row r="10" spans="1:3">
      <c r="A10" s="4" t="s">
        <v>517</v>
      </c>
      <c r="C10" s="4" t="s">
        <v>518</v>
      </c>
    </row>
    <row r="11" spans="1:3">
      <c r="A11" s="4" t="s">
        <v>519</v>
      </c>
      <c r="B11" s="5" t="n">
        <v>0</v>
      </c>
    </row>
    <row r="12" spans="1:3">
      <c r="A12" s="4" t="s">
        <v>520</v>
      </c>
    </row>
    <row r="13" spans="1:3">
      <c r="A13" s="4" t="s">
        <v>514</v>
      </c>
      <c r="B13" s="4" t="s">
        <v>521</v>
      </c>
      <c r="C13" s="4" t="s">
        <v>5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23</v>
      </c>
      <c r="B1" s="2" t="s">
        <v>1</v>
      </c>
    </row>
    <row r="2" spans="1:3">
      <c r="B2" s="2" t="s">
        <v>2</v>
      </c>
      <c r="C2" s="2" t="s">
        <v>39</v>
      </c>
    </row>
    <row r="3" spans="1:3">
      <c r="A3" s="3" t="s">
        <v>183</v>
      </c>
    </row>
    <row r="4" spans="1:3">
      <c r="A4" s="4" t="s">
        <v>524</v>
      </c>
      <c r="B4" s="4" t="s">
        <v>59</v>
      </c>
      <c r="C4" s="5" t="n">
        <v>-37</v>
      </c>
    </row>
    <row r="5" spans="1:3">
      <c r="A5" s="4" t="s">
        <v>132</v>
      </c>
      <c r="B5" s="4" t="s">
        <v>59</v>
      </c>
      <c r="C5" s="6" t="n">
        <v>-1197</v>
      </c>
    </row>
    <row r="6" spans="1:3">
      <c r="A6" s="4" t="s">
        <v>525</v>
      </c>
      <c r="C6" s="6" t="n">
        <v>-549</v>
      </c>
    </row>
    <row r="7" spans="1:3">
      <c r="A7" s="4" t="s">
        <v>526</v>
      </c>
      <c r="B7" s="6" t="n">
        <v>22</v>
      </c>
      <c r="C7" s="6" t="n">
        <v>-53</v>
      </c>
    </row>
    <row r="8" spans="1:3">
      <c r="A8" s="4" t="s">
        <v>527</v>
      </c>
      <c r="B8" s="5" t="n">
        <v>22</v>
      </c>
      <c r="C8" s="5" t="n">
        <v>18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9</v>
      </c>
    </row>
    <row r="3" spans="1:3">
      <c r="A3" s="3" t="s">
        <v>529</v>
      </c>
    </row>
    <row r="4" spans="1:3">
      <c r="A4" s="4" t="s">
        <v>82</v>
      </c>
      <c r="B4" s="5" t="n">
        <v>318</v>
      </c>
      <c r="C4" s="5" t="n">
        <v>239</v>
      </c>
    </row>
    <row r="5" spans="1:3">
      <c r="A5" s="4" t="s">
        <v>530</v>
      </c>
    </row>
    <row r="6" spans="1:3">
      <c r="A6" s="3" t="s">
        <v>529</v>
      </c>
    </row>
    <row r="7" spans="1:3">
      <c r="A7" s="4" t="s">
        <v>82</v>
      </c>
      <c r="B7" s="6" t="n">
        <v>164</v>
      </c>
      <c r="C7" s="6" t="n">
        <v>90</v>
      </c>
    </row>
    <row r="8" spans="1:3">
      <c r="A8" s="4" t="s">
        <v>531</v>
      </c>
    </row>
    <row r="9" spans="1:3">
      <c r="A9" s="3" t="s">
        <v>529</v>
      </c>
    </row>
    <row r="10" spans="1:3">
      <c r="A10" s="4" t="s">
        <v>82</v>
      </c>
      <c r="B10" s="6" t="n">
        <v>8</v>
      </c>
      <c r="C10" s="6" t="n">
        <v>14</v>
      </c>
    </row>
    <row r="11" spans="1:3">
      <c r="A11" s="4" t="s">
        <v>532</v>
      </c>
    </row>
    <row r="12" spans="1:3">
      <c r="A12" s="3" t="s">
        <v>529</v>
      </c>
    </row>
    <row r="13" spans="1:3">
      <c r="A13" s="4" t="s">
        <v>82</v>
      </c>
      <c r="B13" s="6" t="n">
        <v>49</v>
      </c>
      <c r="C13" s="6" t="n">
        <v>8</v>
      </c>
    </row>
    <row r="14" spans="1:3">
      <c r="A14" s="4" t="s">
        <v>533</v>
      </c>
    </row>
    <row r="15" spans="1:3">
      <c r="A15" s="3" t="s">
        <v>529</v>
      </c>
    </row>
    <row r="16" spans="1:3">
      <c r="A16" s="4" t="s">
        <v>82</v>
      </c>
      <c r="B16" s="6" t="n">
        <v>17</v>
      </c>
      <c r="C16" s="6" t="n">
        <v>14</v>
      </c>
    </row>
    <row r="17" spans="1:3">
      <c r="A17" s="4" t="s">
        <v>534</v>
      </c>
    </row>
    <row r="18" spans="1:3">
      <c r="A18" s="3" t="s">
        <v>529</v>
      </c>
    </row>
    <row r="19" spans="1:3">
      <c r="A19" s="4" t="s">
        <v>82</v>
      </c>
      <c r="B19" s="6" t="n">
        <v>50</v>
      </c>
      <c r="C19" s="6" t="n">
        <v>74</v>
      </c>
    </row>
    <row r="20" spans="1:3">
      <c r="A20" s="4" t="s">
        <v>535</v>
      </c>
    </row>
    <row r="21" spans="1:3">
      <c r="A21" s="3" t="s">
        <v>529</v>
      </c>
    </row>
    <row r="22" spans="1:3">
      <c r="A22" s="4" t="s">
        <v>82</v>
      </c>
      <c r="B22" s="5" t="n">
        <v>30</v>
      </c>
      <c r="C22" s="5" t="n">
        <v>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6</v>
      </c>
      <c r="B1" s="2" t="s">
        <v>1</v>
      </c>
    </row>
    <row r="2" spans="1:3">
      <c r="B2" s="2" t="s">
        <v>2</v>
      </c>
      <c r="C2" s="2" t="s">
        <v>39</v>
      </c>
    </row>
    <row r="3" spans="1:3">
      <c r="A3" s="4" t="s">
        <v>537</v>
      </c>
    </row>
    <row r="4" spans="1:3">
      <c r="A4" s="3" t="s">
        <v>529</v>
      </c>
    </row>
    <row r="5" spans="1:3">
      <c r="A5" s="4" t="s">
        <v>538</v>
      </c>
      <c r="B5" s="4" t="s">
        <v>539</v>
      </c>
      <c r="C5" s="4" t="s">
        <v>5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41</v>
      </c>
      <c r="B1" s="2" t="s">
        <v>542</v>
      </c>
      <c r="C1" s="2" t="s">
        <v>2</v>
      </c>
      <c r="D1" s="2" t="s">
        <v>39</v>
      </c>
    </row>
    <row r="2" spans="1:4">
      <c r="A2" s="3" t="s">
        <v>543</v>
      </c>
    </row>
    <row r="3" spans="1:4">
      <c r="A3" s="4" t="s">
        <v>544</v>
      </c>
      <c r="D3" s="5" t="n">
        <v>1380</v>
      </c>
    </row>
    <row r="4" spans="1:4">
      <c r="A4" s="4" t="s">
        <v>545</v>
      </c>
      <c r="C4" s="6" t="n">
        <v>3801522</v>
      </c>
      <c r="D4" s="6" t="n">
        <v>3935865</v>
      </c>
    </row>
    <row r="5" spans="1:4">
      <c r="A5" s="4" t="s">
        <v>546</v>
      </c>
      <c r="D5" s="5" t="n">
        <v>549</v>
      </c>
    </row>
    <row r="6" spans="1:4">
      <c r="A6" s="4" t="s">
        <v>547</v>
      </c>
      <c r="C6" s="4" t="s">
        <v>548</v>
      </c>
    </row>
    <row r="7" spans="1:4">
      <c r="A7" s="4" t="s">
        <v>69</v>
      </c>
    </row>
    <row r="8" spans="1:4">
      <c r="A8" s="3" t="s">
        <v>543</v>
      </c>
    </row>
    <row r="9" spans="1:4">
      <c r="A9" s="4" t="s">
        <v>549</v>
      </c>
      <c r="C9" s="6" t="n">
        <v>250000</v>
      </c>
    </row>
    <row r="10" spans="1:4">
      <c r="A10" s="4" t="s">
        <v>550</v>
      </c>
    </row>
    <row r="11" spans="1:4">
      <c r="A11" s="3" t="s">
        <v>543</v>
      </c>
    </row>
    <row r="12" spans="1:4">
      <c r="A12" s="4" t="s">
        <v>551</v>
      </c>
      <c r="B12" s="5" t="n">
        <v>18</v>
      </c>
    </row>
    <row r="13" spans="1:4">
      <c r="A13" s="4" t="s">
        <v>552</v>
      </c>
      <c r="B13" s="8" t="n">
        <v>4.45</v>
      </c>
    </row>
    <row r="14" spans="1:4">
      <c r="A14" s="4" t="s">
        <v>544</v>
      </c>
      <c r="B14" s="5" t="n">
        <v>950</v>
      </c>
    </row>
    <row r="15" spans="1:4">
      <c r="A15" s="4" t="s">
        <v>553</v>
      </c>
      <c r="B15" s="4" t="s">
        <v>554</v>
      </c>
    </row>
    <row r="16" spans="1:4">
      <c r="A16" s="4" t="s">
        <v>550</v>
      </c>
    </row>
    <row r="17" spans="1:4">
      <c r="A17" s="3" t="s">
        <v>543</v>
      </c>
    </row>
    <row r="18" spans="1:4">
      <c r="A18" s="4" t="s">
        <v>479</v>
      </c>
      <c r="C18" s="8" t="n">
        <v>4.45</v>
      </c>
    </row>
    <row r="19" spans="1:4">
      <c r="A19" s="4" t="s">
        <v>555</v>
      </c>
      <c r="C19" s="5" t="n">
        <v>1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9</v>
      </c>
    </row>
    <row r="3" spans="1:3">
      <c r="A3" s="3" t="s">
        <v>557</v>
      </c>
    </row>
    <row r="4" spans="1:3">
      <c r="A4" s="4" t="s">
        <v>104</v>
      </c>
      <c r="B4" s="6" t="n">
        <v>1305205</v>
      </c>
      <c r="C4" s="6" t="n">
        <v>1629115</v>
      </c>
    </row>
    <row r="5" spans="1:3">
      <c r="A5" s="4" t="s">
        <v>66</v>
      </c>
    </row>
    <row r="6" spans="1:3">
      <c r="A6" s="3" t="s">
        <v>557</v>
      </c>
    </row>
    <row r="7" spans="1:3">
      <c r="A7" s="4" t="s">
        <v>104</v>
      </c>
      <c r="B7" s="6" t="n">
        <v>303782</v>
      </c>
      <c r="C7" s="6" t="n">
        <v>303782</v>
      </c>
    </row>
    <row r="8" spans="1:3">
      <c r="A8" s="4" t="s">
        <v>558</v>
      </c>
    </row>
    <row r="9" spans="1:3">
      <c r="A9" s="3" t="s">
        <v>557</v>
      </c>
    </row>
    <row r="10" spans="1:3">
      <c r="A10" s="4" t="s">
        <v>104</v>
      </c>
      <c r="B10" s="6" t="n">
        <v>734756</v>
      </c>
      <c r="C10" s="6" t="n">
        <v>812773</v>
      </c>
    </row>
    <row r="11" spans="1:3">
      <c r="A11" s="4" t="s">
        <v>480</v>
      </c>
    </row>
    <row r="12" spans="1:3">
      <c r="A12" s="3" t="s">
        <v>557</v>
      </c>
    </row>
    <row r="13" spans="1:3">
      <c r="A13" s="4" t="s">
        <v>104</v>
      </c>
      <c r="B13" s="6" t="n">
        <v>266667</v>
      </c>
      <c r="C13" s="6" t="n">
        <v>5125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9</v>
      </c>
    </row>
    <row r="3" spans="1:3">
      <c r="A3" s="3" t="s">
        <v>127</v>
      </c>
    </row>
    <row r="4" spans="1:3">
      <c r="A4" s="4" t="s">
        <v>128</v>
      </c>
      <c r="B4" s="5" t="n">
        <v>-4154</v>
      </c>
      <c r="C4" s="5" t="n">
        <v>-4965</v>
      </c>
    </row>
    <row r="5" spans="1:3">
      <c r="A5" s="3" t="s">
        <v>129</v>
      </c>
    </row>
    <row r="6" spans="1:3">
      <c r="A6" s="4" t="s">
        <v>130</v>
      </c>
      <c r="B6" s="6" t="n">
        <v>6</v>
      </c>
      <c r="C6" s="6" t="n">
        <v>5</v>
      </c>
    </row>
    <row r="7" spans="1:3">
      <c r="A7" s="4" t="s">
        <v>131</v>
      </c>
      <c r="B7" s="6" t="n">
        <v>889</v>
      </c>
      <c r="C7" s="6" t="n">
        <v>800</v>
      </c>
    </row>
    <row r="8" spans="1:3">
      <c r="A8" s="4" t="s">
        <v>132</v>
      </c>
      <c r="B8" s="4" t="s">
        <v>59</v>
      </c>
      <c r="C8" s="6" t="n">
        <v>1197</v>
      </c>
    </row>
    <row r="9" spans="1:3">
      <c r="A9" s="4" t="s">
        <v>133</v>
      </c>
      <c r="C9" s="6" t="n">
        <v>549</v>
      </c>
    </row>
    <row r="10" spans="1:3">
      <c r="A10" s="3" t="s">
        <v>134</v>
      </c>
    </row>
    <row r="11" spans="1:3">
      <c r="A11" s="4" t="s">
        <v>42</v>
      </c>
      <c r="B11" s="6" t="n">
        <v>-71</v>
      </c>
      <c r="C11" s="6" t="n">
        <v>-18</v>
      </c>
    </row>
    <row r="12" spans="1:3">
      <c r="A12" s="4" t="s">
        <v>44</v>
      </c>
      <c r="B12" s="6" t="n">
        <v>-34</v>
      </c>
      <c r="C12" s="6" t="n">
        <v>-14</v>
      </c>
    </row>
    <row r="13" spans="1:3">
      <c r="A13" s="4" t="s">
        <v>43</v>
      </c>
      <c r="B13" s="6" t="n">
        <v>-68</v>
      </c>
      <c r="C13" s="6" t="n">
        <v>-9</v>
      </c>
    </row>
    <row r="14" spans="1:3">
      <c r="A14" s="4" t="s">
        <v>52</v>
      </c>
      <c r="B14" s="6" t="n">
        <v>25</v>
      </c>
      <c r="C14" s="6" t="n">
        <v>86</v>
      </c>
    </row>
    <row r="15" spans="1:3">
      <c r="A15" s="4" t="s">
        <v>135</v>
      </c>
      <c r="B15" s="6" t="n">
        <v>-182</v>
      </c>
      <c r="C15" s="6" t="n">
        <v>183</v>
      </c>
    </row>
    <row r="16" spans="1:3">
      <c r="A16" s="4" t="s">
        <v>136</v>
      </c>
      <c r="B16" s="6" t="n">
        <v>43</v>
      </c>
      <c r="C16" s="6" t="n">
        <v>4</v>
      </c>
    </row>
    <row r="17" spans="1:3">
      <c r="A17" s="4" t="s">
        <v>137</v>
      </c>
      <c r="B17" s="6" t="n">
        <v>-4</v>
      </c>
      <c r="C17" s="4" t="s">
        <v>59</v>
      </c>
    </row>
    <row r="18" spans="1:3">
      <c r="A18" s="4" t="s">
        <v>138</v>
      </c>
      <c r="B18" s="6" t="n">
        <v>-3550</v>
      </c>
      <c r="C18" s="6" t="n">
        <v>-2182</v>
      </c>
    </row>
    <row r="19" spans="1:3">
      <c r="A19" s="3" t="s">
        <v>139</v>
      </c>
    </row>
    <row r="20" spans="1:3">
      <c r="A20" s="4" t="s">
        <v>140</v>
      </c>
      <c r="B20" s="6" t="n">
        <v>-8</v>
      </c>
      <c r="C20" s="4" t="s">
        <v>59</v>
      </c>
    </row>
    <row r="21" spans="1:3">
      <c r="A21" s="4" t="s">
        <v>141</v>
      </c>
      <c r="B21" s="6" t="n">
        <v>-8</v>
      </c>
      <c r="C21" s="4" t="s">
        <v>59</v>
      </c>
    </row>
    <row r="22" spans="1:3">
      <c r="A22" s="3" t="s">
        <v>142</v>
      </c>
    </row>
    <row r="23" spans="1:3">
      <c r="A23" s="4" t="s">
        <v>143</v>
      </c>
      <c r="C23" s="6" t="n">
        <v>1380</v>
      </c>
    </row>
    <row r="24" spans="1:3">
      <c r="A24" s="4" t="s">
        <v>110</v>
      </c>
      <c r="B24" s="4" t="s">
        <v>59</v>
      </c>
      <c r="C24" s="6" t="n">
        <v>5056</v>
      </c>
    </row>
    <row r="25" spans="1:3">
      <c r="A25" s="4" t="s">
        <v>144</v>
      </c>
      <c r="B25" s="6" t="n">
        <v>91</v>
      </c>
      <c r="C25" s="4" t="s">
        <v>59</v>
      </c>
    </row>
    <row r="26" spans="1:3">
      <c r="A26" s="4" t="s">
        <v>145</v>
      </c>
      <c r="B26" s="6" t="n">
        <v>3</v>
      </c>
      <c r="C26" s="4" t="s">
        <v>59</v>
      </c>
    </row>
    <row r="27" spans="1:3">
      <c r="A27" s="4" t="s">
        <v>146</v>
      </c>
      <c r="B27" s="6" t="n">
        <v>94</v>
      </c>
      <c r="C27" s="6" t="n">
        <v>6436</v>
      </c>
    </row>
    <row r="28" spans="1:3">
      <c r="A28" s="4" t="s">
        <v>147</v>
      </c>
      <c r="B28" s="6" t="n">
        <v>-3466</v>
      </c>
      <c r="C28" s="6" t="n">
        <v>4254</v>
      </c>
    </row>
    <row r="29" spans="1:3">
      <c r="A29" s="4" t="s">
        <v>148</v>
      </c>
      <c r="B29" s="6" t="n">
        <v>4360</v>
      </c>
      <c r="C29" s="6" t="n">
        <v>106</v>
      </c>
    </row>
    <row r="30" spans="1:3">
      <c r="A30" s="4" t="s">
        <v>149</v>
      </c>
      <c r="B30" s="6" t="n">
        <v>896</v>
      </c>
      <c r="C30" s="6" t="n">
        <v>4360</v>
      </c>
    </row>
    <row r="31" spans="1:3">
      <c r="A31" s="3" t="s">
        <v>150</v>
      </c>
    </row>
    <row r="32" spans="1:3">
      <c r="A32" s="4" t="s">
        <v>151</v>
      </c>
      <c r="B32" s="4" t="s">
        <v>59</v>
      </c>
      <c r="C32" s="6" t="n">
        <v>852</v>
      </c>
    </row>
    <row r="33" spans="1:3">
      <c r="A33" s="4" t="s">
        <v>112</v>
      </c>
      <c r="B33" s="4" t="s">
        <v>59</v>
      </c>
      <c r="C33" s="6" t="n">
        <v>1762</v>
      </c>
    </row>
    <row r="34" spans="1:3">
      <c r="A34" s="4" t="s">
        <v>152</v>
      </c>
      <c r="B34" s="4" t="s">
        <v>59</v>
      </c>
      <c r="C34" s="5" t="n">
        <v>26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s>
  <sheetData>
    <row r="1" spans="1:7">
      <c r="A1" s="1" t="s">
        <v>559</v>
      </c>
      <c r="B1" s="2" t="s">
        <v>560</v>
      </c>
      <c r="C1" s="2" t="s">
        <v>561</v>
      </c>
      <c r="D1" s="2" t="s">
        <v>562</v>
      </c>
      <c r="E1" s="2" t="s">
        <v>2</v>
      </c>
      <c r="F1" s="2" t="s">
        <v>319</v>
      </c>
      <c r="G1" s="2" t="s">
        <v>320</v>
      </c>
    </row>
    <row r="2" spans="1:7">
      <c r="A2" s="3" t="s">
        <v>563</v>
      </c>
    </row>
    <row r="3" spans="1:7">
      <c r="A3" s="4" t="s">
        <v>455</v>
      </c>
      <c r="E3" s="6" t="n">
        <v>918366</v>
      </c>
      <c r="F3" s="6" t="n">
        <v>840000</v>
      </c>
      <c r="G3" s="6" t="n">
        <v>563910</v>
      </c>
    </row>
    <row r="4" spans="1:7">
      <c r="A4" s="4" t="s">
        <v>321</v>
      </c>
      <c r="G4" s="8" t="n">
        <v>2.66</v>
      </c>
    </row>
    <row r="5" spans="1:7">
      <c r="A5" s="4" t="s">
        <v>472</v>
      </c>
    </row>
    <row r="6" spans="1:7">
      <c r="A6" s="3" t="s">
        <v>563</v>
      </c>
    </row>
    <row r="7" spans="1:7">
      <c r="A7" s="4" t="s">
        <v>455</v>
      </c>
      <c r="F7" s="6" t="n">
        <v>420000</v>
      </c>
    </row>
    <row r="8" spans="1:7">
      <c r="A8" s="4" t="s">
        <v>321</v>
      </c>
      <c r="F8" s="5" t="n">
        <v>3</v>
      </c>
    </row>
    <row r="9" spans="1:7">
      <c r="A9" s="4" t="s">
        <v>471</v>
      </c>
    </row>
    <row r="10" spans="1:7">
      <c r="A10" s="3" t="s">
        <v>563</v>
      </c>
    </row>
    <row r="11" spans="1:7">
      <c r="A11" s="4" t="s">
        <v>455</v>
      </c>
      <c r="F11" s="6" t="n">
        <v>420000</v>
      </c>
    </row>
    <row r="12" spans="1:7">
      <c r="A12" s="4" t="s">
        <v>321</v>
      </c>
      <c r="F12" s="5" t="n">
        <v>6</v>
      </c>
    </row>
    <row r="13" spans="1:7">
      <c r="A13" s="4" t="s">
        <v>564</v>
      </c>
    </row>
    <row r="14" spans="1:7">
      <c r="A14" s="3" t="s">
        <v>563</v>
      </c>
    </row>
    <row r="15" spans="1:7">
      <c r="A15" s="4" t="s">
        <v>326</v>
      </c>
      <c r="B15" s="5" t="n">
        <v>225000</v>
      </c>
    </row>
    <row r="16" spans="1:7">
      <c r="A16" s="4" t="s">
        <v>565</v>
      </c>
      <c r="B16" s="4" t="s">
        <v>566</v>
      </c>
    </row>
    <row r="17" spans="1:7">
      <c r="A17" s="4" t="s">
        <v>567</v>
      </c>
      <c r="B17" s="4" t="s">
        <v>329</v>
      </c>
    </row>
    <row r="18" spans="1:7">
      <c r="A18" s="4" t="s">
        <v>568</v>
      </c>
      <c r="B18" s="4" t="s">
        <v>569</v>
      </c>
    </row>
    <row r="19" spans="1:7">
      <c r="A19" s="4" t="s">
        <v>570</v>
      </c>
      <c r="B19" s="4" t="s">
        <v>571</v>
      </c>
    </row>
    <row r="20" spans="1:7">
      <c r="A20" s="4" t="s">
        <v>572</v>
      </c>
    </row>
    <row r="21" spans="1:7">
      <c r="A21" s="3" t="s">
        <v>563</v>
      </c>
    </row>
    <row r="22" spans="1:7">
      <c r="A22" s="4" t="s">
        <v>455</v>
      </c>
      <c r="B22" s="6" t="n">
        <v>90000</v>
      </c>
    </row>
    <row r="23" spans="1:7">
      <c r="A23" s="4" t="s">
        <v>321</v>
      </c>
      <c r="B23" s="5" t="n">
        <v>3</v>
      </c>
    </row>
    <row r="24" spans="1:7">
      <c r="A24" s="4" t="s">
        <v>573</v>
      </c>
      <c r="B24" s="4" t="s">
        <v>574</v>
      </c>
    </row>
    <row r="25" spans="1:7">
      <c r="A25" s="4" t="s">
        <v>575</v>
      </c>
      <c r="B25" s="4" t="s">
        <v>284</v>
      </c>
    </row>
    <row r="26" spans="1:7">
      <c r="A26" s="4" t="s">
        <v>576</v>
      </c>
    </row>
    <row r="27" spans="1:7">
      <c r="A27" s="3" t="s">
        <v>563</v>
      </c>
    </row>
    <row r="28" spans="1:7">
      <c r="A28" s="4" t="s">
        <v>334</v>
      </c>
      <c r="C28" s="6" t="n">
        <v>275000</v>
      </c>
    </row>
    <row r="29" spans="1:7">
      <c r="A29" s="4" t="s">
        <v>577</v>
      </c>
      <c r="C29" s="5" t="n">
        <v>50</v>
      </c>
    </row>
    <row r="30" spans="1:7">
      <c r="A30" s="4" t="s">
        <v>578</v>
      </c>
      <c r="C30" s="4" t="s">
        <v>579</v>
      </c>
    </row>
    <row r="31" spans="1:7">
      <c r="A31" s="4" t="s">
        <v>580</v>
      </c>
      <c r="C31" s="4" t="s">
        <v>581</v>
      </c>
    </row>
    <row r="32" spans="1:7">
      <c r="A32" s="4" t="s">
        <v>582</v>
      </c>
      <c r="C32" s="4" t="s">
        <v>583</v>
      </c>
    </row>
    <row r="33" spans="1:7">
      <c r="A33" s="4" t="s">
        <v>584</v>
      </c>
    </row>
    <row r="34" spans="1:7">
      <c r="A34" s="3" t="s">
        <v>563</v>
      </c>
    </row>
    <row r="35" spans="1:7">
      <c r="A35" s="4" t="s">
        <v>585</v>
      </c>
      <c r="D35" s="4" t="s">
        <v>586</v>
      </c>
    </row>
    <row r="36" spans="1:7">
      <c r="A36" s="4" t="s">
        <v>587</v>
      </c>
    </row>
    <row r="37" spans="1:7">
      <c r="A37" s="3" t="s">
        <v>563</v>
      </c>
    </row>
    <row r="38" spans="1:7">
      <c r="A38" s="4" t="s">
        <v>585</v>
      </c>
      <c r="D38" s="4" t="s">
        <v>586</v>
      </c>
    </row>
    <row r="39" spans="1:7">
      <c r="A39" s="4" t="s">
        <v>588</v>
      </c>
    </row>
    <row r="40" spans="1:7">
      <c r="A40" s="3" t="s">
        <v>563</v>
      </c>
    </row>
    <row r="41" spans="1:7">
      <c r="A41" s="4" t="s">
        <v>573</v>
      </c>
      <c r="D41" s="4" t="s">
        <v>589</v>
      </c>
    </row>
    <row r="42" spans="1:7">
      <c r="A42" s="4" t="s">
        <v>590</v>
      </c>
    </row>
    <row r="43" spans="1:7">
      <c r="A43" s="3" t="s">
        <v>563</v>
      </c>
    </row>
    <row r="44" spans="1:7">
      <c r="A44" s="4" t="s">
        <v>455</v>
      </c>
      <c r="D44" s="6" t="n">
        <v>266667</v>
      </c>
    </row>
    <row r="45" spans="1:7">
      <c r="A45" s="4" t="s">
        <v>321</v>
      </c>
      <c r="D45" s="8" t="n">
        <v>3.35</v>
      </c>
    </row>
    <row r="46" spans="1:7">
      <c r="A46" s="4" t="s">
        <v>591</v>
      </c>
    </row>
    <row r="47" spans="1:7">
      <c r="A47" s="3" t="s">
        <v>563</v>
      </c>
    </row>
    <row r="48" spans="1:7">
      <c r="A48" s="4" t="s">
        <v>455</v>
      </c>
      <c r="D48" s="6" t="n">
        <v>66666</v>
      </c>
    </row>
    <row r="49" spans="1:7">
      <c r="A49" s="4" t="s">
        <v>321</v>
      </c>
      <c r="D49" s="8" t="n">
        <v>3.35</v>
      </c>
    </row>
    <row r="50" spans="1:7">
      <c r="A50" s="4" t="s">
        <v>592</v>
      </c>
    </row>
    <row r="51" spans="1:7">
      <c r="A51" s="3" t="s">
        <v>563</v>
      </c>
    </row>
    <row r="52" spans="1:7">
      <c r="A52" s="4" t="s">
        <v>455</v>
      </c>
      <c r="D52" s="6" t="n">
        <v>266667</v>
      </c>
    </row>
    <row r="53" spans="1:7">
      <c r="A53" s="4" t="s">
        <v>321</v>
      </c>
      <c r="D53" s="5" t="n">
        <v>6</v>
      </c>
    </row>
    <row r="54" spans="1:7">
      <c r="A54" s="4" t="s">
        <v>593</v>
      </c>
    </row>
    <row r="55" spans="1:7">
      <c r="A55" s="3" t="s">
        <v>563</v>
      </c>
    </row>
    <row r="56" spans="1:7">
      <c r="A56" s="4" t="s">
        <v>455</v>
      </c>
      <c r="D56" s="6" t="n">
        <v>66666</v>
      </c>
    </row>
    <row r="57" spans="1:7">
      <c r="A57" s="4" t="s">
        <v>321</v>
      </c>
      <c r="D57" s="5" t="n">
        <v>6</v>
      </c>
    </row>
    <row r="58" spans="1:7">
      <c r="A58" s="4" t="s">
        <v>594</v>
      </c>
    </row>
    <row r="59" spans="1:7">
      <c r="A59" s="3" t="s">
        <v>563</v>
      </c>
    </row>
    <row r="60" spans="1:7">
      <c r="A60" s="4" t="s">
        <v>455</v>
      </c>
      <c r="D60" s="6" t="n">
        <v>420000</v>
      </c>
    </row>
    <row r="61" spans="1:7">
      <c r="A61" s="4" t="s">
        <v>321</v>
      </c>
      <c r="D61" s="5" t="n">
        <v>3</v>
      </c>
    </row>
    <row r="62" spans="1:7">
      <c r="A62" s="4" t="s">
        <v>595</v>
      </c>
    </row>
    <row r="63" spans="1:7">
      <c r="A63" s="3" t="s">
        <v>563</v>
      </c>
    </row>
    <row r="64" spans="1:7">
      <c r="A64" s="4" t="s">
        <v>455</v>
      </c>
      <c r="D64" s="6" t="n">
        <v>420000</v>
      </c>
    </row>
    <row r="65" spans="1:7">
      <c r="A65" s="4" t="s">
        <v>321</v>
      </c>
      <c r="D65" s="5" t="n">
        <v>6</v>
      </c>
    </row>
    <row r="66" spans="1:7">
      <c r="A66" s="4" t="s">
        <v>596</v>
      </c>
    </row>
    <row r="67" spans="1:7">
      <c r="A67" s="3" t="s">
        <v>563</v>
      </c>
    </row>
    <row r="68" spans="1:7">
      <c r="A68" s="4" t="s">
        <v>597</v>
      </c>
      <c r="D68" s="4" t="s">
        <v>598</v>
      </c>
    </row>
    <row r="69" spans="1:7">
      <c r="A69" s="4" t="s">
        <v>599</v>
      </c>
    </row>
    <row r="70" spans="1:7">
      <c r="A70" s="3" t="s">
        <v>563</v>
      </c>
    </row>
    <row r="71" spans="1:7">
      <c r="A71" s="4" t="s">
        <v>455</v>
      </c>
      <c r="D71" s="6" t="n">
        <v>266667</v>
      </c>
    </row>
    <row r="72" spans="1:7">
      <c r="A72" s="4" t="s">
        <v>321</v>
      </c>
      <c r="D72" s="8" t="n">
        <v>3.35</v>
      </c>
    </row>
    <row r="73" spans="1:7">
      <c r="A73" s="4" t="s">
        <v>600</v>
      </c>
    </row>
    <row r="74" spans="1:7">
      <c r="A74" s="3" t="s">
        <v>563</v>
      </c>
    </row>
    <row r="75" spans="1:7">
      <c r="A75" s="4" t="s">
        <v>455</v>
      </c>
      <c r="D75" s="6" t="n">
        <v>266667</v>
      </c>
    </row>
    <row r="76" spans="1:7">
      <c r="A76" s="4" t="s">
        <v>321</v>
      </c>
      <c r="D76" s="5" t="n">
        <v>6</v>
      </c>
    </row>
    <row r="77" spans="1:7">
      <c r="A77" s="4" t="s">
        <v>601</v>
      </c>
    </row>
    <row r="78" spans="1:7">
      <c r="A78" s="3" t="s">
        <v>563</v>
      </c>
    </row>
    <row r="79" spans="1:7">
      <c r="A79" s="4" t="s">
        <v>597</v>
      </c>
      <c r="D79" s="4" t="s">
        <v>602</v>
      </c>
    </row>
    <row r="80" spans="1:7">
      <c r="A80" s="4" t="s">
        <v>603</v>
      </c>
    </row>
    <row r="81" spans="1:7">
      <c r="A81" s="3" t="s">
        <v>563</v>
      </c>
    </row>
    <row r="82" spans="1:7">
      <c r="A82" s="4" t="s">
        <v>455</v>
      </c>
      <c r="D82" s="6" t="n">
        <v>140000</v>
      </c>
    </row>
    <row r="83" spans="1:7">
      <c r="A83" s="4" t="s">
        <v>321</v>
      </c>
      <c r="D83" s="8" t="n">
        <v>3.35</v>
      </c>
    </row>
    <row r="84" spans="1:7">
      <c r="A84" s="4" t="s">
        <v>604</v>
      </c>
    </row>
    <row r="85" spans="1:7">
      <c r="A85" s="3" t="s">
        <v>563</v>
      </c>
    </row>
    <row r="86" spans="1:7">
      <c r="A86" s="4" t="s">
        <v>455</v>
      </c>
      <c r="D86" s="6" t="n">
        <v>140000</v>
      </c>
    </row>
    <row r="87" spans="1:7">
      <c r="A87" s="4" t="s">
        <v>321</v>
      </c>
      <c r="D87" s="5" t="n">
        <v>6</v>
      </c>
    </row>
    <row r="88" spans="1:7">
      <c r="A88" s="4" t="s">
        <v>605</v>
      </c>
    </row>
    <row r="89" spans="1:7">
      <c r="A89" s="3" t="s">
        <v>563</v>
      </c>
    </row>
    <row r="90" spans="1:7">
      <c r="A90" s="4" t="s">
        <v>597</v>
      </c>
      <c r="D90" s="4" t="s">
        <v>606</v>
      </c>
    </row>
    <row r="91" spans="1:7">
      <c r="A91" s="4" t="s">
        <v>607</v>
      </c>
    </row>
    <row r="92" spans="1:7">
      <c r="A92" s="3" t="s">
        <v>563</v>
      </c>
    </row>
    <row r="93" spans="1:7">
      <c r="A93" s="4" t="s">
        <v>455</v>
      </c>
      <c r="D93" s="6" t="n">
        <v>13333</v>
      </c>
    </row>
    <row r="94" spans="1:7">
      <c r="A94" s="4" t="s">
        <v>321</v>
      </c>
      <c r="D94" s="8" t="n">
        <v>3.35</v>
      </c>
    </row>
    <row r="95" spans="1:7">
      <c r="A95" s="4" t="s">
        <v>608</v>
      </c>
    </row>
    <row r="96" spans="1:7">
      <c r="A96" s="3" t="s">
        <v>563</v>
      </c>
    </row>
    <row r="97" spans="1:7">
      <c r="A97" s="4" t="s">
        <v>455</v>
      </c>
      <c r="D97" s="6" t="n">
        <v>13333</v>
      </c>
    </row>
    <row r="98" spans="1:7">
      <c r="A98" s="4" t="s">
        <v>321</v>
      </c>
      <c r="D98" s="5" t="n">
        <v>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2:16:16Z</dcterms:created>
  <dcterms:modified xmlns:dcterms="http://purl.org/dc/terms/" xmlns:xsi="http://www.w3.org/2001/XMLSchema-instance" xsi:type="dcterms:W3CDTF">2019-05-13T12:16:16Z</dcterms:modified>
</cp:coreProperties>
</file>